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Investment Portfolio" sheetId="9" state="visible" r:id="rId9"/>
    <sheet xmlns:r="http://schemas.openxmlformats.org/officeDocument/2006/relationships" name="Fair value measurements (Notes)" sheetId="10" state="visible" r:id="rId10"/>
    <sheet xmlns:r="http://schemas.openxmlformats.org/officeDocument/2006/relationships" name="Line of Credit" sheetId="11" state="visible" r:id="rId11"/>
    <sheet xmlns:r="http://schemas.openxmlformats.org/officeDocument/2006/relationships" name="Compensation Plans" sheetId="12" state="visible" r:id="rId12"/>
    <sheet xmlns:r="http://schemas.openxmlformats.org/officeDocument/2006/relationships" name="Operating 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 Portfolio (Tables)" sheetId="19" state="visible" r:id="rId19"/>
    <sheet xmlns:r="http://schemas.openxmlformats.org/officeDocument/2006/relationships" name="Fair value measurements (Tables" sheetId="20" state="visible" r:id="rId20"/>
    <sheet xmlns:r="http://schemas.openxmlformats.org/officeDocument/2006/relationships" name="Compensation Plans (Tables)" sheetId="21" state="visible" r:id="rId21"/>
    <sheet xmlns:r="http://schemas.openxmlformats.org/officeDocument/2006/relationships" name="Operating Leases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vestment Portfolio - Summary " sheetId="29" state="visible" r:id="rId29"/>
    <sheet xmlns:r="http://schemas.openxmlformats.org/officeDocument/2006/relationships" name="Investment Portfolio - Equity M" sheetId="30" state="visible" r:id="rId30"/>
    <sheet xmlns:r="http://schemas.openxmlformats.org/officeDocument/2006/relationships" name="Investment Portfolio Schedule o" sheetId="31" state="visible" r:id="rId31"/>
    <sheet xmlns:r="http://schemas.openxmlformats.org/officeDocument/2006/relationships" name="Investment Portfolio - Narrativ" sheetId="32" state="visible" r:id="rId32"/>
    <sheet xmlns:r="http://schemas.openxmlformats.org/officeDocument/2006/relationships" name="Fair value measurements Summary" sheetId="33" state="visible" r:id="rId33"/>
    <sheet xmlns:r="http://schemas.openxmlformats.org/officeDocument/2006/relationships" name="Fair value measurements Textual" sheetId="34" state="visible" r:id="rId34"/>
    <sheet xmlns:r="http://schemas.openxmlformats.org/officeDocument/2006/relationships" name="Line of Credit (Details)" sheetId="35" state="visible" r:id="rId35"/>
    <sheet xmlns:r="http://schemas.openxmlformats.org/officeDocument/2006/relationships" name="Compensation Plans - Roll-Forwa" sheetId="36" state="visible" r:id="rId36"/>
    <sheet xmlns:r="http://schemas.openxmlformats.org/officeDocument/2006/relationships" name="Compensation Plans - Expense Re" sheetId="37" state="visible" r:id="rId37"/>
    <sheet xmlns:r="http://schemas.openxmlformats.org/officeDocument/2006/relationships" name="Compensation Plans - Schedule o" sheetId="38" state="visible" r:id="rId38"/>
    <sheet xmlns:r="http://schemas.openxmlformats.org/officeDocument/2006/relationships" name="Compensation Plans - Narrative " sheetId="39" state="visible" r:id="rId39"/>
    <sheet xmlns:r="http://schemas.openxmlformats.org/officeDocument/2006/relationships" name="Operating Leases - Narrative (D" sheetId="40" state="visible" r:id="rId40"/>
    <sheet xmlns:r="http://schemas.openxmlformats.org/officeDocument/2006/relationships" name="Operating Leases - Summary of T" sheetId="41" state="visible" r:id="rId41"/>
    <sheet xmlns:r="http://schemas.openxmlformats.org/officeDocument/2006/relationships" name="Operating Leases - Future Minim" sheetId="42" state="visible" r:id="rId42"/>
    <sheet xmlns:r="http://schemas.openxmlformats.org/officeDocument/2006/relationships" name="Income Taxes Roll Forward of Un" sheetId="43" state="visible" r:id="rId43"/>
    <sheet xmlns:r="http://schemas.openxmlformats.org/officeDocument/2006/relationships" name="Income Taxes - Narrative (Detai" sheetId="44" state="visible" r:id="rId44"/>
    <sheet xmlns:r="http://schemas.openxmlformats.org/officeDocument/2006/relationships" name="Earnings Per Share - Computatio" sheetId="45" state="visible" r:id="rId45"/>
  </sheets>
  <definedNames/>
  <calcPr calcId="124519" fullCalcOnLoad="1"/>
</workbook>
</file>

<file path=xl/sharedStrings.xml><?xml version="1.0" encoding="utf-8"?>
<sst xmlns="http://schemas.openxmlformats.org/spreadsheetml/2006/main" uniqueCount="443">
  <si>
    <t>Cover Page - shares</t>
  </si>
  <si>
    <t>6 Months Ended</t>
  </si>
  <si>
    <t>Jun. 30, 2019</t>
  </si>
  <si>
    <t>Jul. 31, 2019</t>
  </si>
  <si>
    <t>Cover page.</t>
  </si>
  <si>
    <t>Document Type</t>
  </si>
  <si>
    <t>10-Q</t>
  </si>
  <si>
    <t>Document Quarterly Report</t>
  </si>
  <si>
    <t>true</t>
  </si>
  <si>
    <t>Document Transition Report</t>
  </si>
  <si>
    <t>false</t>
  </si>
  <si>
    <t>Document Period End Date</t>
  </si>
  <si>
    <t>Jun. 30,
		2019</t>
  </si>
  <si>
    <t>Entity File Number</t>
  </si>
  <si>
    <t>000-24498</t>
  </si>
  <si>
    <t>Entity Registrant Name</t>
  </si>
  <si>
    <t>DIAMOND HILL INVESTMENT GROUP INC</t>
  </si>
  <si>
    <t>Entity Incorporation, State or Country Code</t>
  </si>
  <si>
    <t>OH</t>
  </si>
  <si>
    <t>Entity Tax Identification Number</t>
  </si>
  <si>
    <t>65-0190407</t>
  </si>
  <si>
    <t>Entity Address, Address Line One</t>
  </si>
  <si>
    <t>325 John H. McConnell Blvd, Suite 200</t>
  </si>
  <si>
    <t>Entity Address, City or Town</t>
  </si>
  <si>
    <t>Columbus</t>
  </si>
  <si>
    <t>Entity Address, State or Province</t>
  </si>
  <si>
    <t>Entity Address, Postal Zip Code</t>
  </si>
  <si>
    <t>43215</t>
  </si>
  <si>
    <t>City Area Code</t>
  </si>
  <si>
    <t>614</t>
  </si>
  <si>
    <t>Local Phone Number</t>
  </si>
  <si>
    <t>255-3333</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no par value</t>
  </si>
  <si>
    <t>Trading Symbol</t>
  </si>
  <si>
    <t>DHIL</t>
  </si>
  <si>
    <t>Security Exchange Name</t>
  </si>
  <si>
    <t>NASDAQ</t>
  </si>
  <si>
    <t>Entity Common Stock, Shares Outstanding</t>
  </si>
  <si>
    <t>Amendment Flag</t>
  </si>
  <si>
    <t>Document Fiscal Year Focus</t>
  </si>
  <si>
    <t>2019</t>
  </si>
  <si>
    <t>Document Fiscal Period Focus</t>
  </si>
  <si>
    <t>Q2</t>
  </si>
  <si>
    <t>Entity Central Index Key</t>
  </si>
  <si>
    <t>0000909108</t>
  </si>
  <si>
    <t>Current Fiscal Year End Date</t>
  </si>
  <si>
    <t>--12-31</t>
  </si>
  <si>
    <t>Consolidated Balance Sheets - USD ($)</t>
  </si>
  <si>
    <t>Dec. 31, 2018</t>
  </si>
  <si>
    <t>ASSETS</t>
  </si>
  <si>
    <t>Cash and cash equivalents</t>
  </si>
  <si>
    <t>Investments</t>
  </si>
  <si>
    <t>Accounts receivable</t>
  </si>
  <si>
    <t>Prepaid expenses</t>
  </si>
  <si>
    <t>Property and equipment, net of depreciation</t>
  </si>
  <si>
    <t>Deferred taxes</t>
  </si>
  <si>
    <t>Total assets</t>
  </si>
  <si>
    <t>Liabilities</t>
  </si>
  <si>
    <t>Accounts payable and accrued expenses</t>
  </si>
  <si>
    <t>Accrued incentive compensation</t>
  </si>
  <si>
    <t>Income taxes payable</t>
  </si>
  <si>
    <t>Deferred compensation</t>
  </si>
  <si>
    <t>Total liabilities</t>
  </si>
  <si>
    <t>Redeemable noncontrolling interest</t>
  </si>
  <si>
    <t>Permanent Shareholders’ equity</t>
  </si>
  <si>
    <t>Common stock, no par value 7,000,000 shares authorized; 3,443,464 issued and outstanding at June 30, 2019 (inclusive of 225,625 unvested shares); 3,499,285 issued and outstanding at December 31, 2018 (inclusive of 211,575 unvested shares)</t>
  </si>
  <si>
    <t>Preferred stock, undesignated, 1,000,000 shares authorized and unissued</t>
  </si>
  <si>
    <t>Deferred equity compensation</t>
  </si>
  <si>
    <t>Retained earnings</t>
  </si>
  <si>
    <t>Total permanent shareholders’ equity</t>
  </si>
  <si>
    <t>Total liabilities and shareholders’ equity</t>
  </si>
  <si>
    <t>Book value per share (usd per share)</t>
  </si>
  <si>
    <t>Consolidated Balance Sheets (Parenthetical) - shares</t>
  </si>
  <si>
    <t>Statement of Financial Position [Abstract]</t>
  </si>
  <si>
    <t>Common stock, shares authorized</t>
  </si>
  <si>
    <t>Common stock, shares issued</t>
  </si>
  <si>
    <t>Common stock, shares outstanding</t>
  </si>
  <si>
    <t>Preferred stock, shares authorized</t>
  </si>
  <si>
    <t>Preferred stock, shares issued</t>
  </si>
  <si>
    <t xml:space="preserve"> </t>
  </si>
  <si>
    <t>Preferred Stock, shares Outstanding</t>
  </si>
  <si>
    <t>Unvested shares</t>
  </si>
  <si>
    <t>Consolidated Statements of Income (unaudited) - USD ($)</t>
  </si>
  <si>
    <t>3 Months Ended</t>
  </si>
  <si>
    <t>Jun. 30, 2018</t>
  </si>
  <si>
    <t>REVENUES:</t>
  </si>
  <si>
    <t>Revenue</t>
  </si>
  <si>
    <t>OPERATING EXPENSES:</t>
  </si>
  <si>
    <t>Compensation and related costs</t>
  </si>
  <si>
    <t>General and administrative</t>
  </si>
  <si>
    <t>Sales and marketing</t>
  </si>
  <si>
    <t>Mutual fund administration</t>
  </si>
  <si>
    <t>Total operating expenses</t>
  </si>
  <si>
    <t>NET OPERATING INCOME</t>
  </si>
  <si>
    <t>Investment income, net</t>
  </si>
  <si>
    <t>INCOME BEFORE TAXES</t>
  </si>
  <si>
    <t>Income tax expense</t>
  </si>
  <si>
    <t>NET INCOME</t>
  </si>
  <si>
    <t>Net income attributable to redeemable noncontrolling interest</t>
  </si>
  <si>
    <t>NET INCOME ATTRIBUTABLE TO COMMON SHAREHOLDERS</t>
  </si>
  <si>
    <t>Basic (USD per share)</t>
  </si>
  <si>
    <t>Diluted (USD per share)</t>
  </si>
  <si>
    <t>Weighted average shares outstanding</t>
  </si>
  <si>
    <t>Basic (in shares)</t>
  </si>
  <si>
    <t>Diluted (in shares)</t>
  </si>
  <si>
    <t>Investment advisory</t>
  </si>
  <si>
    <t>Mutual fund administration, net</t>
  </si>
  <si>
    <t>Consolidated Statements of Shareholders’ Equity and Redeemable Noncontrolling Interest (unaudited) - USD ($)</t>
  </si>
  <si>
    <t>Total</t>
  </si>
  <si>
    <t>Common Stock</t>
  </si>
  <si>
    <t>Deferred Equity Compensation</t>
  </si>
  <si>
    <t>Retained Earnings</t>
  </si>
  <si>
    <t>Beginning balance (shares) at Dec. 31, 2017</t>
  </si>
  <si>
    <t>Beginning Balance at Dec. 31, 2017</t>
  </si>
  <si>
    <t>Increase (Decrease) in Stockholders' Equity [Roll Forward]</t>
  </si>
  <si>
    <t>Issuance of restricted stock grants (shares)</t>
  </si>
  <si>
    <t>Issuance of restricted stock grants</t>
  </si>
  <si>
    <t>Amortization of restricted stock grants</t>
  </si>
  <si>
    <t>Issuance of stock grants (in shares)</t>
  </si>
  <si>
    <t>Issuance of stock grants</t>
  </si>
  <si>
    <t>Issuance of common stock related to 401k plan match (in shares)</t>
  </si>
  <si>
    <t>Issuance of common stock related to 401k plan match</t>
  </si>
  <si>
    <t>Shares withheld related to employee tax withholding (in shares)</t>
  </si>
  <si>
    <t>Shares withheld related to employee tax withholding</t>
  </si>
  <si>
    <t>Forfeiture of restricted stock grants (shares)</t>
  </si>
  <si>
    <t>Forfeiture of restricted stock grants</t>
  </si>
  <si>
    <t>Net income</t>
  </si>
  <si>
    <t>Ending balance (shares) at Jun. 30, 2018</t>
  </si>
  <si>
    <t>Ending Balance at Jun. 30, 2018</t>
  </si>
  <si>
    <t>Beginning balance attributable to redeemable noncontrolling Interests at Dec. 31, 2017</t>
  </si>
  <si>
    <t>Increase (Decrease) in Temporary Equity [Roll Forward]</t>
  </si>
  <si>
    <t>Net Income Attributable to Redeemable Noncontrolling Interest</t>
  </si>
  <si>
    <t>Net subscriptions of consolidated funds</t>
  </si>
  <si>
    <t>Net consolidations (deconsolidations) of Company sponsored investments</t>
  </si>
  <si>
    <t>Ending balance attributable to redeemable noncontrolling Interests at Jun. 30, 2018</t>
  </si>
  <si>
    <t>Beginning balance (shares) at Mar. 31, 2018</t>
  </si>
  <si>
    <t>Beginning Balance at Mar. 31, 2018</t>
  </si>
  <si>
    <t>Beginning balance attributable to redeemable noncontrolling Interests at Mar. 31, 2018</t>
  </si>
  <si>
    <t>Beginning balance (shares) at Dec. 31, 2018</t>
  </si>
  <si>
    <t>Beginning Balance at Dec. 31, 2018</t>
  </si>
  <si>
    <t>Repurchase of common stock (shares)</t>
  </si>
  <si>
    <t>Repurchase of common stock</t>
  </si>
  <si>
    <t>Ending balance (shares) at Jun. 30, 2019</t>
  </si>
  <si>
    <t>Ending Balance at Jun. 30, 2019</t>
  </si>
  <si>
    <t>Beginning balance attributable to redeemable noncontrolling Interests at Dec. 31, 2018</t>
  </si>
  <si>
    <t>Ending balance attributable to redeemable noncontrolling Interests at Jun. 30, 2019</t>
  </si>
  <si>
    <t>Beginning balance (shares) at Mar. 31, 2019</t>
  </si>
  <si>
    <t>Beginning Balance at Mar. 31, 2019</t>
  </si>
  <si>
    <t>Beginning balance attributable to redeemable noncontrolling Interests at Mar. 31, 2019</t>
  </si>
  <si>
    <t>Consolidated Statements of Cash Flows (unaudited) - USD ($)</t>
  </si>
  <si>
    <t>CASH FLOWS FROM OPERATING ACTIVITIES:</t>
  </si>
  <si>
    <t>Net Income</t>
  </si>
  <si>
    <t>Adjustments to reconcile net income to net cash provided by (used in) operating activities:</t>
  </si>
  <si>
    <t>Depreciation</t>
  </si>
  <si>
    <t>Share-based compensation</t>
  </si>
  <si>
    <t>Increase in accounts receivable</t>
  </si>
  <si>
    <t>Change in current income taxes</t>
  </si>
  <si>
    <t>Change in deferred income taxes</t>
  </si>
  <si>
    <t>Net (gains) losses on investments</t>
  </si>
  <si>
    <t>Net change in securities held by Consolidated Funds</t>
  </si>
  <si>
    <t>Decrease in accrued incentive compensation</t>
  </si>
  <si>
    <t>Increase in deferred compensation</t>
  </si>
  <si>
    <t>Other changes in assets and liabilities</t>
  </si>
  <si>
    <t>Net cash provided by (used in) operating activities</t>
  </si>
  <si>
    <t>CASH FLOWS FROM INVESTING ACTIVITIES:</t>
  </si>
  <si>
    <t>Purchase of property and equipment</t>
  </si>
  <si>
    <t>Purchase of Company sponsored investments</t>
  </si>
  <si>
    <t>Proceeds from sale of Company sponsored investments</t>
  </si>
  <si>
    <t>Net cash on deconsolidation of company sponsored investments</t>
  </si>
  <si>
    <t>Net cash provided by (used in) investing activities</t>
  </si>
  <si>
    <t>CASH FLOWS FROM FINANCING ACTIVITIES:</t>
  </si>
  <si>
    <t>Value of shares withheld related to employee tax withholding</t>
  </si>
  <si>
    <t>Net subscriptions received from redeemable noncontrolling interest holders</t>
  </si>
  <si>
    <t>Net cash (used in) provided by financing activities</t>
  </si>
  <si>
    <t>CASH AND CASH EQUIVALENTS</t>
  </si>
  <si>
    <t>Net change during the period</t>
  </si>
  <si>
    <t>At beginning of period</t>
  </si>
  <si>
    <t>At end of period</t>
  </si>
  <si>
    <t>Supplemental cash flow information:</t>
  </si>
  <si>
    <t>Income taxes paid</t>
  </si>
  <si>
    <t>Supplemental disclosure of non-cash transactions:</t>
  </si>
  <si>
    <t>Common stock issued as incentive compensation</t>
  </si>
  <si>
    <t>Charitable donation of corporate investments</t>
  </si>
  <si>
    <t>Net subscriptions (redemptions) of ETF shares for marketable securities</t>
  </si>
  <si>
    <t>Business and Organization</t>
  </si>
  <si>
    <t>Organization, Consolidation and Presentation of Financial Statements [Abstract]</t>
  </si>
  <si>
    <t>Business and Organization Diamond Hill Investment Group, Inc. (the "Company"), an Ohio corporation, derives its consolidated revenues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private investment funds, and other institutional accounts. DHCM is also administrator for the Funds.</t>
  </si>
  <si>
    <t>Significant Accounting Policies</t>
  </si>
  <si>
    <t>Accounting Policies [Abstract]</t>
  </si>
  <si>
    <t>Significant Accounting Policies Basis of Presentation The accompanying unaudited condensed consolidated financial statements as of June 30, 2019 and December 31, 2018 , and for the three- and six- month periods ended June 30, 2019 and 2018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8 (the " 2018 Annual Report") as filed with the SEC. Use of Estimates The preparation of the condensed consolidated financial statements in conformity with GAAP requires management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previously held investment in an exchange traded fund (the "ETF") advised by the Company,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ETF was an individual series of ETF Series Solutions which was also an open-end investment company registered under the 1940 Act. The ETF liquidated and its assets were distributed to its shareholders on April 5, 2019. Each of the individual mutual funds and the ETF represents a separate share class of a legal entity organized under the Trust. The Company performs its analysis at the individual mutual fund and ETF level and has concluded the mutual funds are, and the ETF was,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Core Bond Fund and the Diamond Hill Global Fund (collectively the "Consolidated Funds") as of June 30, 2019 . The Company deconsolidated the ETF and the Diamond Hill High Yield Fund during the six months ended June 30, 2019, as the Company's ownership declined to less than 50%. DHCM is the managing member of Diamond Hill General Partner, LLC (the “General Partner”), which is the general partner of Diamond Hill Investment Partners, L.P. (“DHIP”) whose underlying assets consist primarily of marketable securities. DHCM is wholly owned by the Company and is consolidated by us. Further, DHCM, through its control of the General Partner, has the power to direct DHIP's economic activities and the right to receive investment advisory fees that may be significant to DHIP. The Company concluded it did not have a variable interest in DHIP as the fees paid to the General Partner are considered to contain customary terms and conditions as found in the market for similar products and the Company has no equity ownership in DHIP.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Company's annual or interim financial statements. Cash and Cash Equivalents Cash and cash equivalents include demand deposits and money market mutual funds held by DHCM.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June 30, 2019 or December 31, 2018 . Accounts receivable from the Funds were $9.6 million as of June 30, 2019 and $9.4 million as of December 31, 2018 . Investments Management determines the appropriate classification of its investments at the time of purchase and re-evaluates its determination at each reporting period. Investments in the Funds we advise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right-of use lease assets, computer equipment, furniture, and fixtures, are carried at cost less accumulated depreciation. Depreciation is calculated using the straight-line method over the estimated lives of the assets. Revenue Recognition – General Revenue is recognized when performance obligations under the terms of a contract with a client are satisfied. The Company earns substantially all of its revenue from investment advisory and fund administration contracts. Investment advisory and administration fees, generally calculated as a percentage of assets under management ("AUM"), are recorded as revenue as services are performed. In addition to fixed fees based on a percentage of AUM, certain client accounts also provide periodic variable rate fees. Revenue earned during the three months ended June 30, 2019 and 2018 under contracts with clients include: Three Months Ended June 30, 2019 Investment advisory Mutual fund administration, net Total revenue Proprietary funds $ 24,335,369 $ 2,034,344 $ 26,369,713 Sub-advised funds and institutional accounts 7,175,303 — 7,175,303 $ 31,510,672 $ 2,034,344 $ 33,545,016 Three Months Ended June 30, 2018 Investment advisory Mutual fund administration, net Total revenue Proprietary funds $ 26,294,908 $ 2,401,442 $ 28,696,350 Sub-advised funds and institutional accounts 7,231,365 7,231,365 $ 33,526,273 $ 2,401,442 $ 35,927,715 Revenue earned during the six months ended June 30, 2019 and 2018 under contracts with clients include: Six Months Ended June 30, 2019 Investment advisory Mutual fund administration, net Total revenue Proprietary funds $ 47,915,246 $ 4,101,000 $ 52,016,246 Sub-advised funds and institutional accounts 14,108,143 — 14,108,143 $ 62,023,389 $ 4,101,000 $ 66,124,389 Six Months Ended June 30, 2018 Investment advisory Mutual fund Total revenue Proprietary funds $ 53,600,106 $ 5,552,154 $ 59,152,260 Sub-advised funds and institutional accounts 14,557,457 — 14,557,457 $ 68,157,563 $ 5,552,154 $ 73,709,717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our AUM, which changes based on the value of securities held under each advisory contract. These fees are thereby constrained and represent variable consideration, and are excluded from revenue until the AUM on which our client is billed is no longer subject to market fluctuations. Revenue Recognition – Variable Rate Fees The Company manages certain client accounts that provide for variable rate fees. These fees are calculated based on client investment results over rolling 5 -year periods. The Company records variable rate fees at the end of the contract measurement period because the variable fees earned are constrained based on movements in the financial markets. During the three and six months ended June 30, 2019 and 2018 , the Company recorded no variable rate fees. The table below shows AUM subject to variable rate fees and the amount of variable rate fees that would be recognized based upon investment results as of June 30, 2019 : As of June 30, 2019 AUM subject to variable rate fees Unearned variable rate fees Contractual Period Ending: Quarter Ending September 30, 2019 $ 38,196,943 $ 869,315 Quarter Ending December 31, 2019 63,035,149 578,365 Quarter Ending March 31, 2020 13,196,879 — Quarter Ending September 30, 2021 281,012,898 5,759,671 Total $ 395,441,869 $ 7,207,351 The contractual end dates highlight the time remaining until the variable rate fees are scheduled to be earned. The amount of variable rate fees that would be recognized based upon investment results as of June 30, 2019 , will increase or decrease based on future client investment results through the contractual period end. There can be no assurance that the unearned amounts will ultimately be earned.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our agreement with the Funds, and all performance obligations to provide these administrative services are satisfied over time, and the Company recognizes revenue as time passes. For performing these services each Fund pays DHCM a fee, which is calculated using an annual rate times the average daily net assets of each respective share class. These fees are thereby constrained and represent variable consideration, and are excluded from revenue until the AUM on which we bill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Mutual fund administration gross and net revenue are summarized below: Three Months Ended Six Months Ended 2019 2018 2019 2018 Mutual fund administration: Administration revenue, gross $ 5,519,437 $ 5,993,719 $ 10,922,165 $ 12,601,056 Fund related expense (3,491,604 ) (3,595,555 ) (6,841,145 ) (7,063,880 ) Revenue, net of related expenses 2,027,833 2,398,164 4,081,020 5,537,176 DHCM C-Share financing: Broker commission advance repayments 53,782 83,380 118,994 179,858 Broker commission amortization (47,271 ) (80,102 ) (99,014 ) (164,880 ) Financing activity, net 6,511 3,278 19,980 14,978 Mutual fund administration revenue, net $ 2,034,344 $ 2,401,442 $ 4,101,000 $ 5,552,154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inancial Accounting Standards Board ("FASB") Accounting Standards Codification ("ASC") 740, Income Taxes . The Company records interest and penalties within income tax expense on the income statement.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units. See Note 9 . Newly Issued But Not Yet Adopted Accounting Guidance In August 2018, the FASB issued Accounting Standards Update (“ASU”) No. 2018-13, “Fair Value Measurements.” This update makes certain removals from, changes to and additions to existing disclosure requirements for fair value measurement. ASU 2018-13 does not change fair value measurements already required or permitted by existing standards. ASU 2018-13 is effective for financial statements issued for fiscal years beginning after December 15, 2019, and interim periods within those fiscal years. Management does not believe that adoption of ASU 2018-13 will materially impact the Company’s financial statements.</t>
  </si>
  <si>
    <t>Investment Portfolio</t>
  </si>
  <si>
    <t>Investments, Debt and Equity Securities [Abstract]</t>
  </si>
  <si>
    <t>Investments The following table summarizes the carrying value of these investments as of June 30, 2019 and December 31, 2018 : As of June 30, 2019 December 31, 2018 Fair value investments: Securities held in Consolidated Funds (a) $ 83,249,245 $ 153,730,480 Company sponsored investments 22,859,833 33,418,088 Company sponsored equity method investments 44,663,232 16,339,649 Total Investments $ 150,772,310 $ 203,488,217 (a) Of the securities held in the Consolidated Funds as of June 30, 2019 , $50.5 million were held directly by the Company and $32.8 million were held by noncontrolling shareholders. Of the securities held in the Consolidated Funds as of December 31, 2018 , $84.7 million were held directly by the Company and $69.0 million were held by noncontrolling shareholders. The Company deconsolidated the ETF and the Diamond Hill High Yield Fund during the six months ended June 30, 2019 . As of June 30, 2019 , the Diamond Hill High Yield Fund was classified as an equity method investment. The ETF liquidated and its assets were distributed to its shareholders on April 5, 2019. As of June 30, 2019 , our equity method investments consisted of the Diamond Hill Research Opportunities Fund, the Diamond Hill High Yield Fund and the Diamond Hill International Fund, and our ownership percentage in each of these investments was 22% , 28% , and 30% , respectively. The following table includes the condensed summary financial information from the Company's equity method investments as of and for the period ended June 30, 2019 : As of June 30, 2019 Total assets $ 218,298,706 Total liabilities 40,535,465 Net assets 177,763,241 DHCM's portion of net assets 44,663,232 For the Three Months Ended For the Six Months Ended June 30, 2019 June 30, 2019 Investment income $ 1,812,727 $ 3,186,209 Expenses 359,106 650,208 Net realized gains 3,986,700 4,384,996 Net change in unrealized appreciation 1,857,772 10,063,039 Net income 7,298,093 16,984,036 DHCM's portion of net income 1,988,850 4,984,861</t>
  </si>
  <si>
    <t>Fair value measurements (Notes)</t>
  </si>
  <si>
    <t>Fair Value Disclosures [Abstract]</t>
  </si>
  <si>
    <t>Fair Value Disclosures [Text Block]</t>
  </si>
  <si>
    <t>Fair Value Measurements The Company determines the fair value of our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We do not value any investments using Level 3 inputs. These levels are not necessarily an indication of the risk or liquidity associated with investments. The following table summarizes investments that are recognized in our consolidated balance sheet using fair value measurements (excluding investments classified as equity method investments) determined based upon the differing levels as of June 30, 2019 : Level 1 Level 2 Level 3 Total Cash equivalents $ 108,761,910 $ — $ — $ 108,761,910 Fair value investments Securities held in Consolidated Funds (a) 16,344,662 66,904,583 — $ 83,249,245 Company sponsored investments 22,859,833 — — $ 22,859,833 (a) Of the securities held in the Consolidated Funds as of June 30, 2019 , $50.5 million were held directly by the Company and $32.8 million were held by noncontrolling shareholders. Level 1 investments are comprised of investments in registered investment companies (mutual funds) or equity securities held in the Consolidated Funds and $108.8 million of investments in money market mutual funds owned by DHCM that the Company classifies as cash equivalents. Level 2 investments are comprised of investments in debt securities held in the Consolidated Funds, which are valued by an independent pricing service using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six months ended June 30, 2019 . Changes to fair values of the investments are recorded in the Company’s consolidated statements of income as investment income (loss), net.</t>
  </si>
  <si>
    <t>Line of Credit</t>
  </si>
  <si>
    <t>Debt Disclosure [Abstract]</t>
  </si>
  <si>
    <t>Line of Credit The Company has a committed Line of Credit Agreement (the "Credit Agreement") with a commercial bank that matures in December of 2019 and permits the Company to borrow up to $25.0 million . Borrowings under the Credit Agreement bear interest at a rate equal to LIBOR plus 1.00% . The Company pays a commitment fee on the unused portion of the facility, accruing at a rate per annum of 0.10% . The Company has no t borrowed under the Credit Agreement as of and for the period ended June 30, 2019 . The proceeds of the Credit Agreement may be used by the Company and its subsidiaries for ongoing working capital needs, to seed new and existing investment strategies and for other general corporate purposes. The Credit Agreement contains representations, warranties and covenants that are customary for agreements of this type.</t>
  </si>
  <si>
    <t>Compensation Plans</t>
  </si>
  <si>
    <t>Share-based Payment Arrangement [Abstract]</t>
  </si>
  <si>
    <t>Compensation Plans Share-Based Payment Transactions The Company issues restricted stock awards under its 2014 Equity and Cash Incentive Plan (the "2014 Plan"). Restricted stock awards represent common shares issued and outstanding upon grant subject to vesting restrictions. The following table represents a roll-forward of outstanding restricted stock and related activity during the six months ended June 30, 2019 : Shares Weighted-Average Grant Date Price per Share Outstanding restricted stock as of December 31, 2018 214,575 $ 177.22 Grants issued 26,050 154.54 Grants vested (10,500 ) 125.14 Grants forfeited (4,500 ) 164.10 Total outstanding restricted stock as of June 30, 2019 225,625 $ 177.29 As of June 30, 2019 , there were 243,173 common shares available for awards under the 2014 Plan. Total deferred equity compensation related to unvested restricted stock was $21.9 million as of June 30, 2019 . Compensation expense related to restricted stock is calculated based upon the fair market value of the common shares on grant date. The Company's policy is to adjust compensation expense for forfeitures as they occur. The recognition of compensation expense related to deferred compensation over the remaining vesting periods is as follows: Six Months 2019 2020 2021 2022 2023 Thereafter Total $ 3,639,099 $ 6,169,469 $ 4,888,910 $ 3,906,761 $ 1,674,718 $ 1,640,745 $ 21,919,702 Stock Grant Transactions The following table represents common shares issued as part of our incentive compensation program during the six months ended June 30, 2019 and 2018 : Shares Issued Grant Date Value June 30, 2019 24,048 $ 3,655,296 June 30, 2018 20,153 4,109,197 Deferred Compensation Plans The Company offers two deferred compensation plans, the Diamond Hill Fixed Term Deferred Compensation Plan and the Diamond Hill Variable Term Deferred Compensation Plan (collectively the “Plans”). Under the Plans, participants may elect to voluntarily defer, for a minimum of five years ,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Deferred compensation liability was $28.1 million and $22.4 million as of June 30, 2019 and December 31, 2018 , respectively.</t>
  </si>
  <si>
    <t>Operating Leases</t>
  </si>
  <si>
    <t>Leases [Abstract]</t>
  </si>
  <si>
    <t>Operating Lease The Company currently leases office space of approximately 37,829 square feet at one location. In February 2016, the FASB issued ASU 2016-02, "Leases", which, among other things, requires lessees to recognize most leases on-balance sheet. The Company adopted this ASU on its effective date, January 1, 2019, using a modified retrospective approach without restating prior comparative periods. Upon implementation, the Company recorded a right-of use asset of approximately $2.9 million , which includes the lease liability amount less deferred rent liabilities and lease incentives received, and a lease liability of approximately $3.6 million related to our office lease. As of June 30, 2019 , the carrying value of the right-of use asset, which is included in property and equipment, net of deferred rent on the consolidated balance sheets, was approximately $2.7 million . As of June 30, 2019 , the carrying value of the lease liability, which is included in accounts payable and accrued expenses on the consolidated balance sheets, was approximately $3.3 million The adoption of this ASU had no impact on our consolidated statements of income and cash flows and there was no cumulative-effect adjustment required to opening retained earnings. The following table summarizes the total lease and operating expenses for the three and six months ended June 30, 2019 and 2018 : June 30, June 30, Three Months Ended $ 239,455 $ 238,014 Six Months Ended $ 491,528 $ 494,304 The approximate future minimum lease payments under the operating lease are as follows: Future Minimum Lease Payments Six Months 2019 2020 2021 2022 2023 Thereafter Total $ 293,175 $ 614,721 $ 624,179 $ 624,179 $ 624,179 $ 780,223 $ 3,560,656 In addition to the above lease payments, the Company is also responsible for normal operating expenses of the property. These operating expenses were approximately $0.4 million in 2018 , and are expected to be approximately the same in 2019 .</t>
  </si>
  <si>
    <t>Income Taxes</t>
  </si>
  <si>
    <t>Income Tax Disclosure [Abstract]</t>
  </si>
  <si>
    <t>Income Taxes The Company has determined its interim tax provision projecting an estimated annual effective tax rate. For the six months ended June 30, 2019 , the Company recorded income tax expense of $10.3 million , yielding an effective tax rate of 23.4% . The effective tax rate of 23.4% differed from the federal statutory tax rate of 21% due primarily to the additional income tax expense recorded in the state and city jurisdictions in which we do business, including new jurisdictions in which we are filing in 2019. This is partially offset by the benefit attributable to redeemable noncontrolling interests. The provision for income taxes includes a benefit attributable to the fact that the Company's operations include the Consolidated Funds which are not subject to federal income taxes. Accordingly, a portion of the Company's earnings are not subject to corporate tax levels. Absent the benefit attributable to redeemable noncontrolling interests, the effective tax rate ("unconsolidated effective tax rate") would have been 25.5% . For the six months ended June 30, 2018 , the Company recorded income tax expense of $8.7 million , yielding an effective tax rate of 23.8% . The effective tax rate of 23.8% differed from the federal statutory tax rate of 21% due primarily to the additional income tax expense recorded in the state and city jurisdictions in which we do business.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June 30, 2019 and December 31, 2018 , no valuation allowance was deemed necessary. FASB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During the six months ended June 30, 2019 , the Company completed our open examination for tax years 2014 through 2016 with the New York State Department of Finance and Taxation. During the period the Company also filed a Voluntary Disclosure Agreement with the New York City Department of Finance. The Company remains under audit with the California Franchise Tax Board for the Company's 2015 and 2016 tax years. The outcome of open examinations is not expected to have a material impact on the Company's financial statements. The Company believes that some of these audits and negotiations will conclude within the next 12 months and that any change in the amount of uncertain tax positions, including interest due to the settlement of audits, would be immaterial. The amount of uncertain tax positions as of June 30, 2019 , which would impact the Company’s effective tax rate if recognized and a reconciliation of the beginning and ending amounts of uncertain tax positions is as follows: Six Months Ended June 30, 2019 Uncertain tax positions, as of January 1, 2019 $ 2,982,337 Gross addition for tax positions of the current year — Gross additions for tax positions of prior years — Reductions of tax positions of prior years for: Lapses of applicable statutes of limitations — Settlements during the period (2,331,711 ) Changes in judgment/excess reserve — Uncertain tax positions, as of June 30, 2019 $ 650,626 The Company did not recognize additional interest and penalties during the six months ended June 30, 2019 , related to uncertain tax positions.</t>
  </si>
  <si>
    <t>Earnings Per Share</t>
  </si>
  <si>
    <t>Earnings Per Share [Abstract]</t>
  </si>
  <si>
    <t>Earnings Per Share The Company’s common shares outstanding consist of all shares issued and outstanding, including unvested restricted shares. Basic and diluted EPS are calculated under the two-class method. Restricted stock units are considered dilutive. The following table sets forth the computation for basic and diluted EPS and reconciliation between basic and diluted shares outstanding: Three Months Ended Six Months Ended 2019 2018 2019 2018 Net Income $ 14,157,569 $ 14,898,023 $ 33,713,416 $ 27,840,151 Less: Net income attributable to redeemable noncontrolling interest (962,417 ) (527,655 ) (3,585,622 ) (480,323 ) Net income attributable to common shareholders $ 13,195,152 $ 14,370,368 $ 30,127,794 $ 27,359,828 Weighted average number of outstanding shares - Basic 3,478,307 3,518,665 3,486,032 3,503,379 Dilutive impact of restricted stock units — 1,151 472 1,757 Weighted average number of outstanding shares - Diluted 3,478,307 3,519,816 3,486,504 3,505,136 Earnings per share attributable to common shareholders Basic $ 3.79 $ 4.08 $ 8.64 $ 7.81 Diluted $ 3.79 $ 4.08 $ 8.64 $ 7.81</t>
  </si>
  <si>
    <t>Commitments and Contingencies</t>
  </si>
  <si>
    <t>Commitments and Contingencies Disclosure [Abstract]</t>
  </si>
  <si>
    <t>Commitments and Contingencies The Company indemnifies its directors, officers and certain of its employees for certain liabilities that might arise from their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which provide general indemnific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Basis of Presentation</t>
  </si>
  <si>
    <t>Basis of Presentation The accompanying unaudited condensed consolidated financial statements as of June 30, 2019 and December 31, 2018 , and for the three- and six- month periods ended June 30, 2019 and 2018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8 (the " 2018 Annual Report") as filed with the SEC.</t>
  </si>
  <si>
    <t>Use of Estimates</t>
  </si>
  <si>
    <t>Use of Estimates The preparation of the condensed consolidated financial statements in conformity with GAAP requires management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t>
  </si>
  <si>
    <t>Reclassification</t>
  </si>
  <si>
    <t>Reclassification Certain prior period amounts and disclosures may have been reclassified to conform to the current period's financial presentation.</t>
  </si>
  <si>
    <t>Principles of Consolidation</t>
  </si>
  <si>
    <t xml:space="preserve">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previously held investment in an exchange traded fund (the "ETF") advised by the Company,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ETF was an individual series of ETF Series Solutions which was also an open-end investment company registered under the 1940 Act. The ETF liquidated and its assets were distributed to its shareholders on April 5, 2019. Each of the individual mutual funds and the ETF represents a separate share class of a legal entity organized under the Trust. The Company performs its analysis at the individual mutual fund and ETF level and has concluded the mutual funds are, and the ETF was,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Core Bond Fund and the Diamond Hill Global Fund (collectively the "Consolidated Funds") as of June 30, 2019 . The Company deconsolidated the ETF and the Diamond Hill High Yield Fund during the six months ended June 30, 2019, as the Company's ownership declined to less than 50%. DHCM is the managing member of Diamond Hill General Partner, LLC (the “General Partner”), which is the general partner of Diamond Hill Investment Partners, L.P. (“DHIP”) whose underlying assets consist primarily of marketable securities. DHCM is wholly owned by the Company and is consolidated by us. Further, DHCM, through its control of the General Partner, has the power to direct DHIP's economic activities and the right to receive investment advisory fees that may be significant to DHIP. The Company concluded it did not have a variable interest in DHIP as the fees paid to the General Partner are considered to contain customary terms and conditions as found in the market for similar products and the Company has no equity ownership in DHIP. </t>
  </si>
  <si>
    <t>Redeemable Noncontrolling Interest</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si>
  <si>
    <t>Segment Information</t>
  </si>
  <si>
    <t>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Company's annual or interim financial statements.</t>
  </si>
  <si>
    <t>Cash and Cash Equivalents</t>
  </si>
  <si>
    <t>Accounts Receivable</t>
  </si>
  <si>
    <t>Investments Management determines the appropriate classification of its investments at the time of purchase and re-evaluates its determination at each reporting period. Investments in the Funds we advise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t>
  </si>
  <si>
    <t>Property and Equipment</t>
  </si>
  <si>
    <t>Property and Equipment Property and equipment, consisting of leasehold improvements, right-of use lease assets, computer equipment, furniture, and fixtures, are carried at cost less accumulated depreciation. Depreciation is calculated using the straight-line method over the estimated lives of the assets.</t>
  </si>
  <si>
    <t>Revenue Recognition</t>
  </si>
  <si>
    <t>Revenue Recognition – General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our AUM, which changes based on the value of securities held under each advisory contract. These fees are thereby constrained and represent variable consideration, and are excluded from revenue until the AUM on which our client is billed is no longer subject to market fluctuations. Revenue Recognition – Variable Rate Fees The Company manages certain client accounts that provide for variable rate fees. These fees are calculated based on client investment results over rolling 5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our agreement with the Funds, and all performance obligations to provide these administrative services are satisfied over time, and the Company recognizes revenue as time passes. For performing these services each Fund pays DHCM a fee, which is calculated using an annual rate times the average daily net assets of each respective share class. These fees are thereby constrained and represent variable consideration, and are excluded from revenue until the AUM on which we bill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t>
  </si>
  <si>
    <t xml:space="preserve">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inancial Accounting Standards Board ("FASB") Accounting Standards Codification ("ASC") 740, Income Taxes . The Company records interest and penalties within income tax expense on the income statement. </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units. See Note 9 .</t>
  </si>
  <si>
    <t>Newly Issued But Not Yet Adopted Accounting Guidance</t>
  </si>
  <si>
    <t>Newly Issued But Not Yet Adopted Accounting Guidance In August 2018, the FASB issued Accounting Standards Update (“ASU”) No. 2018-13, “Fair Value Measurements.” This update makes certain removals from, changes to and additions to existing disclosure requirements for fair value measurement. ASU 2018-13 does not change fair value measurements already required or permitted by existing standards. ASU 2018-13 is effective for financial statements issued for fiscal years beginning after December 15, 2019, and interim periods within those fiscal years. Management does not believe that adoption of ASU 2018-13 will materially impact the Company’s financial statements.</t>
  </si>
  <si>
    <t>Significant Accounting Policies (Tables)</t>
  </si>
  <si>
    <t>Disaggregation of Revenue</t>
  </si>
  <si>
    <t>Revenue earned during the three months ended June 30, 2019 and 2018 under contracts with clients include: Three Months Ended June 30, 2019 Investment advisory Mutual fund administration, net Total revenue Proprietary funds $ 24,335,369 $ 2,034,344 $ 26,369,713 Sub-advised funds and institutional accounts 7,175,303 — 7,175,303 $ 31,510,672 $ 2,034,344 $ 33,545,016 Three Months Ended June 30, 2018 Investment advisory Mutual fund administration, net Total revenue Proprietary funds $ 26,294,908 $ 2,401,442 $ 28,696,350 Sub-advised funds and institutional accounts 7,231,365 7,231,365 $ 33,526,273 $ 2,401,442 $ 35,927,715 Revenue earned during the six months ended June 30, 2019 and 2018 under contracts with clients include: Six Months Ended June 30, 2019 Investment advisory Mutual fund administration, net Total revenue Proprietary funds $ 47,915,246 $ 4,101,000 $ 52,016,246 Sub-advised funds and institutional accounts 14,108,143 — 14,108,143 $ 62,023,389 $ 4,101,000 $ 66,124,389 Six Months Ended June 30, 2018 Investment advisory Mutual fund Total revenue Proprietary funds $ 53,600,106 $ 5,552,154 $ 59,152,260 Sub-advised funds and institutional accounts 14,557,457 — 14,557,457 $ 68,157,563 $ 5,552,154 $ 73,709,717</t>
  </si>
  <si>
    <t>Assets under Management (AUM) Subject to Incentive Fees and Incentive Fees</t>
  </si>
  <si>
    <t>The table below shows AUM subject to variable rate fees and the amount of variable rate fees that would be recognized based upon investment results as of June 30, 2019 : As of June 30, 2019 AUM subject to variable rate fees Unearned variable rate fees Contractual Period Ending: Quarter Ending September 30, 2019 $ 38,196,943 $ 869,315 Quarter Ending December 31, 2019 63,035,149 578,365 Quarter Ending March 31, 2020 13,196,879 — Quarter Ending September 30, 2021 281,012,898 5,759,671 Total $ 395,441,869 $ 7,207,351</t>
  </si>
  <si>
    <t>Mutual Fund Administration Gross and Net Revenue</t>
  </si>
  <si>
    <t>Mutual fund administration gross and net revenue are summarized below: Three Months Ended Six Months Ended 2019 2018 2019 2018 Mutual fund administration: Administration revenue, gross $ 5,519,437 $ 5,993,719 $ 10,922,165 $ 12,601,056 Fund related expense (3,491,604 ) (3,595,555 ) (6,841,145 ) (7,063,880 ) Revenue, net of related expenses 2,027,833 2,398,164 4,081,020 5,537,176 DHCM C-Share financing: Broker commission advance repayments 53,782 83,380 118,994 179,858 Broker commission amortization (47,271 ) (80,102 ) (99,014 ) (164,880 ) Financing activity, net 6,511 3,278 19,980 14,978 Mutual fund administration revenue, net $ 2,034,344 $ 2,401,442 $ 4,101,000 $ 5,552,154</t>
  </si>
  <si>
    <t>Investment Portfolio (Tables)</t>
  </si>
  <si>
    <t>Summary of Market Value of Investments</t>
  </si>
  <si>
    <t>The following table summarizes the carrying value of these investments as of June 30, 2019 and December 31, 2018 : As of June 30, 2019 December 31, 2018 Fair value investments: Securities held in Consolidated Funds (a) $ 83,249,245 $ 153,730,480 Company sponsored investments 22,859,833 33,418,088 Company sponsored equity method investments 44,663,232 16,339,649 Total Investments $ 150,772,310 $ 203,488,217 (a) Of the securities held in the Consolidated Funds as of June 30, 2019 , $50.5 million were held directly by the Company and $32.8 million were held by noncontrolling shareholders. Of the securities held in the Consolidated Funds as of December 31, 2018 , $84.7 million were held directly by the Company and $69.0 million were held by noncontrolling shareholders.</t>
  </si>
  <si>
    <t>Equity Method Investments</t>
  </si>
  <si>
    <t>The following table includes the condensed summary financial information from the Company's equity method investments as of and for the period ended June 30, 2019 : As of June 30, 2019 Total assets $ 218,298,706 Total liabilities 40,535,465 Net assets 177,763,241 DHCM's portion of net assets 44,663,232 For the Three Months Ended For the Six Months Ended June 30, 2019 June 30, 2019 Investment income $ 1,812,727 $ 3,186,209 Expenses 359,106 650,208 Net realized gains 3,986,700 4,384,996 Net change in unrealized appreciation 1,857,772 10,063,039 Net income 7,298,093 16,984,036 DHCM's portion of net income 1,988,850 4,984,861</t>
  </si>
  <si>
    <t>Fair value measurements (Tables)</t>
  </si>
  <si>
    <t>Fair Value, Assets Measured on Recurring Basis [Table Text Block]</t>
  </si>
  <si>
    <t>The following table summarizes investments that are recognized in our consolidated balance sheet using fair value measurements (excluding investments classified as equity method investments) determined based upon the differing levels as of June 30, 2019 : Level 1 Level 2 Level 3 Total Cash equivalents $ 108,761,910 $ — $ — $ 108,761,910 Fair value investments Securities held in Consolidated Funds (a) 16,344,662 66,904,583 — $ 83,249,245 Company sponsored investments 22,859,833 — — $ 22,859,833 (a) Of the securities held in the Consolidated Funds as of June 30, 2019 , $50.5 million were held directly by the Company and $32.8 million were held by noncontrolling shareholders.</t>
  </si>
  <si>
    <t>Compensation Plans (Tables)</t>
  </si>
  <si>
    <t>Roll-Forward of Outstanding Restricted Stock Grants Issued</t>
  </si>
  <si>
    <t>The following table represents a roll-forward of outstanding restricted stock and related activity during the six months ended June 30, 2019 : Shares Weighted-Average Grant Date Price per Share Outstanding restricted stock as of December 31, 2018 214,575 $ 177.22 Grants issued 26,050 154.54 Grants vested (10,500 ) 125.14 Grants forfeited (4,500 ) 164.10 Total outstanding restricted stock as of June 30, 2019 225,625 $ 177.29</t>
  </si>
  <si>
    <t>Expense Recognition of Deferred Compensation</t>
  </si>
  <si>
    <t>The recognition of compensation expense related to deferred compensation over the remaining vesting periods is as follows: Six Months 2019 2020 2021 2022 2023 Thereafter Total $ 3,639,099 $ 6,169,469 $ 4,888,910 $ 3,906,761 $ 1,674,718 $ 1,640,745 $ 21,919,702</t>
  </si>
  <si>
    <t>Schedule of Share-based Compensation Arrangement by Share-based Payment Award, Options, Grants in Period, Grant Date Intrinsic Value</t>
  </si>
  <si>
    <t>The following table represents common shares issued as part of our incentive compensation program during the six months ended June 30, 2019 and 2018 : Shares Issued Grant Date Value June 30, 2019 24,048 $ 3,655,296 June 30, 2018 20,153 4,109,197</t>
  </si>
  <si>
    <t>Operating Leases (Tables)</t>
  </si>
  <si>
    <t>Summary of Total Lease and Operating Expenses</t>
  </si>
  <si>
    <t>The following table summarizes the total lease and operating expenses for the three and six months ended June 30, 2019 and 2018 : June 30, June 30, Three Months Ended $ 239,455 $ 238,014 Six Months Ended $ 491,528 $ 494,304</t>
  </si>
  <si>
    <t>Future Minimum Lease Payments under Operating Leases</t>
  </si>
  <si>
    <t>The approximate future minimum lease payments under the operating lease are as follows: Future Minimum Lease Payments Six Months 2019 2020 2021 2022 2023 Thereafter Total $ 293,175 $ 614,721 $ 624,179 $ 624,179 $ 624,179 $ 780,223 $ 3,560,656</t>
  </si>
  <si>
    <t>Income Taxes (Tables)</t>
  </si>
  <si>
    <t>Reconciliation of uncertain tax positions</t>
  </si>
  <si>
    <t>The amount of uncertain tax positions as of June 30, 2019 , which would impact the Company’s effective tax rate if recognized and a reconciliation of the beginning and ending amounts of uncertain tax positions is as follows: Six Months Ended June 30, 2019 Uncertain tax positions, as of January 1, 2019 $ 2,982,337 Gross addition for tax positions of the current year — Gross additions for tax positions of prior years — Reductions of tax positions of prior years for: Lapses of applicable statutes of limitations — Settlements during the period (2,331,711 ) Changes in judgment/excess reserve — Uncertain tax positions, as of June 30, 2019 $ 650,626</t>
  </si>
  <si>
    <t>Earnings Per Share (Tables)</t>
  </si>
  <si>
    <t>Computation for Earnings Per Share</t>
  </si>
  <si>
    <t>The following table sets forth the computation for basic and diluted EPS and reconciliation between basic and diluted shares outstanding: Three Months Ended Six Months Ended 2019 2018 2019 2018 Net Income $ 14,157,569 $ 14,898,023 $ 33,713,416 $ 27,840,151 Less: Net income attributable to redeemable noncontrolling interest (962,417 ) (527,655 ) (3,585,622 ) (480,323 ) Net income attributable to common shareholders $ 13,195,152 $ 14,370,368 $ 30,127,794 $ 27,359,828 Weighted average number of outstanding shares - Basic 3,478,307 3,518,665 3,486,032 3,503,379 Dilutive impact of restricted stock units — 1,151 472 1,757 Weighted average number of outstanding shares - Diluted 3,478,307 3,519,816 3,486,504 3,505,136 Earnings per share attributable to common shareholders Basic $ 3.79 $ 4.08 $ 8.64 $ 7.81 Diluted $ 3.79 $ 4.08 $ 8.64 $ 7.81</t>
  </si>
  <si>
    <t>Significant Accounting Policies - Revenues From Contracts with Customers (Details) - USD ($)</t>
  </si>
  <si>
    <t>Disaggregation of Revenue [Line Items]</t>
  </si>
  <si>
    <t>Proprietary funds</t>
  </si>
  <si>
    <t>Proprietary funds | Investment advisory</t>
  </si>
  <si>
    <t>Proprietary funds | Mutual fund administration, net</t>
  </si>
  <si>
    <t>Sub-advised funds and institutional accounts</t>
  </si>
  <si>
    <t>Sub-advised funds and institutional accounts | Investment advisory</t>
  </si>
  <si>
    <t>Sub-advised funds and institutional accounts | Mutual fund administration, net</t>
  </si>
  <si>
    <t>Significant Accounting Policies - Assets under Management (AUM) Subject to Incentive Fees and Incentive Fees (Detail)</t>
  </si>
  <si>
    <t>Jun. 30, 2019USD ($)</t>
  </si>
  <si>
    <t>Quarter Ending September 30, 2019</t>
  </si>
  <si>
    <t>Principal Transaction Revenue [Line Items]</t>
  </si>
  <si>
    <t>AUM subject to variable rate fees</t>
  </si>
  <si>
    <t>Unearned variable rate fees</t>
  </si>
  <si>
    <t>Quarter Ending December 31, 2019</t>
  </si>
  <si>
    <t>Quarter Ending March 31, 2020</t>
  </si>
  <si>
    <t>Quarter Ending September 30, 2021</t>
  </si>
  <si>
    <t>Significant Accounting Policies - Mutual Fund Administration Gross and Net Revenue (Detail) - USD ($)</t>
  </si>
  <si>
    <t>Revenue from External Customer [Line Items]</t>
  </si>
  <si>
    <t>Administrative revenue, gross</t>
  </si>
  <si>
    <t>Fund related expense</t>
  </si>
  <si>
    <t>Expenses</t>
  </si>
  <si>
    <t>Revenue, net of related expense</t>
  </si>
  <si>
    <t>Broker Commission</t>
  </si>
  <si>
    <t>Financing activity, net</t>
  </si>
  <si>
    <t>Significant Accounting Policies - Narrative (Detail)</t>
  </si>
  <si>
    <t>Jun. 30, 2018USD ($)</t>
  </si>
  <si>
    <t>Jun. 30, 2019USD ($)Segment</t>
  </si>
  <si>
    <t>Dec. 31, 2018USD ($)</t>
  </si>
  <si>
    <t>Business Organization And Significant Accounting Policies [Line Items]</t>
  </si>
  <si>
    <t>Number of business segment | Segment</t>
  </si>
  <si>
    <t>Accounts receivable, related parties</t>
  </si>
  <si>
    <t>Client performance period</t>
  </si>
  <si>
    <t>5 years</t>
  </si>
  <si>
    <t>Advance commissions amortization period</t>
  </si>
  <si>
    <t>12 months</t>
  </si>
  <si>
    <t>Variable Rate Fees</t>
  </si>
  <si>
    <t>Investment Portfolio - Summary of Market Value of Investments (Detail) - USD ($)</t>
  </si>
  <si>
    <t>Investment Holdings [Line Items]</t>
  </si>
  <si>
    <t>Company sponsored equity method investments</t>
  </si>
  <si>
    <t>Total Investments</t>
  </si>
  <si>
    <t>Securities held in Consolidated Funds</t>
  </si>
  <si>
    <t>Fair value investments</t>
  </si>
  <si>
    <t>Securities held in Consolidated Funds | Parent</t>
  </si>
  <si>
    <t>Securities held in Consolidated Funds | Redeemable Noncontrolling Interest</t>
  </si>
  <si>
    <t>Company sponsored investments</t>
  </si>
  <si>
    <t>Investment Portfolio - Equity Method Investments (Details)</t>
  </si>
  <si>
    <t>Net assets</t>
  </si>
  <si>
    <t>DHCM's portion of net assets</t>
  </si>
  <si>
    <t>Investment Income</t>
  </si>
  <si>
    <t>Net realized gains (losses)</t>
  </si>
  <si>
    <t>Net change in unrealized appreciation/depreciation</t>
  </si>
  <si>
    <t>DHCM's portion of net income</t>
  </si>
  <si>
    <t>Investment Portfolio Schedule of Equity Method Investment Ownership (Details)</t>
  </si>
  <si>
    <t>Research Opportunities Fund</t>
  </si>
  <si>
    <t>Schedule of Equity Method Investments [Line Items]</t>
  </si>
  <si>
    <t>Equity Method Investment, Ownership Percentage</t>
  </si>
  <si>
    <t>22.00%</t>
  </si>
  <si>
    <t>High Yield Fund</t>
  </si>
  <si>
    <t>28.00%</t>
  </si>
  <si>
    <t>International Fund</t>
  </si>
  <si>
    <t>30.00%</t>
  </si>
  <si>
    <t>Investment Portfolio - Narrative (Detail) - Securities held in Consolidated Funds - USD ($)</t>
  </si>
  <si>
    <t>Parent</t>
  </si>
  <si>
    <t>Fair value measurements Summary of Investment Values Based Upon Fair Value Hierarchy (Detail)</t>
  </si>
  <si>
    <t>Fair Value, Assets and Liabilities Measured on Recurring and Nonrecurring Basis [Line Items]</t>
  </si>
  <si>
    <t>Cash equivalents</t>
  </si>
  <si>
    <t>Level 1</t>
  </si>
  <si>
    <t>Level 2</t>
  </si>
  <si>
    <t>Level 3</t>
  </si>
  <si>
    <t>Securities held in Consolidated Funds | Level 1</t>
  </si>
  <si>
    <t>Securities held in Consolidated Funds | Level 2</t>
  </si>
  <si>
    <t>Securities held in Consolidated Funds | Level 3</t>
  </si>
  <si>
    <t>Company sponsored investments | Level 1</t>
  </si>
  <si>
    <t>Company sponsored investments | Level 2</t>
  </si>
  <si>
    <t>Company sponsored investments | Level 3</t>
  </si>
  <si>
    <t>Fair value measurements Textual (Details) - USD ($)</t>
  </si>
  <si>
    <t>Fair Value, Transfers Between Level 1, Level 2, or Level 3, Amount</t>
  </si>
  <si>
    <t>Parent | Securities held in Consolidated Funds</t>
  </si>
  <si>
    <t>Redeemable Noncontrolling Interest | Securities held in Consolidated Funds</t>
  </si>
  <si>
    <t>Level 1 | Money Market Funds</t>
  </si>
  <si>
    <t>Line of Credit (Details) - The Credit Agreement - Line of Credit</t>
  </si>
  <si>
    <t>Line of Credit Facility [Line Items]</t>
  </si>
  <si>
    <t>Maximum borrowing amount</t>
  </si>
  <si>
    <t>Commitment fee rate on unused borrowings</t>
  </si>
  <si>
    <t>0.10%</t>
  </si>
  <si>
    <t>Borrowing under line of credit facility</t>
  </si>
  <si>
    <t>London Interbank Offered Rate (LIBOR)</t>
  </si>
  <si>
    <t>Line of credit facility, interest rate description</t>
  </si>
  <si>
    <t>1.00%</t>
  </si>
  <si>
    <t>Compensation Plans - Roll-Forward of Outstanding Restricted Stock Grants Issued (Detail)</t>
  </si>
  <si>
    <t>Jun. 30, 2019$ / sharesshares</t>
  </si>
  <si>
    <t>Shares</t>
  </si>
  <si>
    <t>Outstanding shares, Beginning Balance (shares)</t>
  </si>
  <si>
    <t>Outstanding shares, Ending Balance (shares)</t>
  </si>
  <si>
    <t>Restricted stock</t>
  </si>
  <si>
    <t>Shares issued (shares)</t>
  </si>
  <si>
    <t>Grants vested (shares)</t>
  </si>
  <si>
    <t>Grants forfeited (shares)</t>
  </si>
  <si>
    <t>Weighted-Average Grant Date Price per Share</t>
  </si>
  <si>
    <t>Weighted-Average Grant Date Price per Share, Beginning of Period (usd per share) | $ / shares</t>
  </si>
  <si>
    <t>Weighted-Average Grant Date Price per Share, Grants issued (usd per share) | $ / shares</t>
  </si>
  <si>
    <t>Weighted-Average Grant Date Price per Share, Grants vested (usd per share) | $ / shares</t>
  </si>
  <si>
    <t>Weighted-Average Grant Date Price per Share, Grants forfeited (usd per share) | $ / shares</t>
  </si>
  <si>
    <t>Weighted-Average Grant Date Price per Share, End of Period (usd per share) | $ / shares</t>
  </si>
  <si>
    <t>Compensation Plans - Expense Recognition of Deferred Compensation (Detail) - Restricted stock</t>
  </si>
  <si>
    <t>Share-based Compensation Arrangement by Share-based Payment Award [Line Items]</t>
  </si>
  <si>
    <t>2019 (Remaining Period)</t>
  </si>
  <si>
    <t>2020</t>
  </si>
  <si>
    <t>2021</t>
  </si>
  <si>
    <t>2022</t>
  </si>
  <si>
    <t>2023</t>
  </si>
  <si>
    <t>Thereafter</t>
  </si>
  <si>
    <t>Compensation Plans - Schedule of Grants Issued and Grant Date Fair Value (Details) - USD ($)</t>
  </si>
  <si>
    <t>Shares Issued</t>
  </si>
  <si>
    <t>Grant Date Value</t>
  </si>
  <si>
    <t>Compensation Plans - Narrative (Detail) - USD ($)</t>
  </si>
  <si>
    <t>Deferred compensation equity</t>
  </si>
  <si>
    <t>Deferred compensation liability</t>
  </si>
  <si>
    <t>2014 Equity and Cash Incentive Plan</t>
  </si>
  <si>
    <t>Common shares available for issuance (in shares)</t>
  </si>
  <si>
    <t>Minimum [Member]</t>
  </si>
  <si>
    <t>Fully vested employee elected deferral period</t>
  </si>
  <si>
    <t>Operating Leases - Narrative (Detail) $ in Millions</t>
  </si>
  <si>
    <t>12 Months Ended</t>
  </si>
  <si>
    <t>Jun. 30, 2019USD ($)ft²location</t>
  </si>
  <si>
    <t>Jan. 01, 2019USD ($)</t>
  </si>
  <si>
    <t>Area of operating lease | ft²</t>
  </si>
  <si>
    <t>Number of office space locations | location</t>
  </si>
  <si>
    <t>Operating lease, right-of-use asset</t>
  </si>
  <si>
    <t>Operating lease, liability</t>
  </si>
  <si>
    <t>Operating lease expense excluding rent</t>
  </si>
  <si>
    <t>Accounting Standards Update 2016-02</t>
  </si>
  <si>
    <t>Operating Leases - Summary of Total Lease and Operating Expenses (Detail) - USD ($)</t>
  </si>
  <si>
    <t>Lease and operating expenses</t>
  </si>
  <si>
    <t>Operating Leases - Future Minimum Lease Payments under Operating Leases (Detail)</t>
  </si>
  <si>
    <t>Remainder of 2019</t>
  </si>
  <si>
    <t>Total future lease payments due</t>
  </si>
  <si>
    <t>Income Taxes Roll Forward of Uncertain Tax Positions (Details)</t>
  </si>
  <si>
    <t>Unrecognized tax benefits, beginning of period</t>
  </si>
  <si>
    <t>Unrecognized Tax Benefits, Increase Resulting from Current Period Tax Positions</t>
  </si>
  <si>
    <t>Unrecognized Tax Benefits, Increase Resulting from Prior Period Tax Positions</t>
  </si>
  <si>
    <t>Reductions of tax positions of prior years for: [Abstract]</t>
  </si>
  <si>
    <t>Lapses of applicable statute of limitations</t>
  </si>
  <si>
    <t>Settlements during the period</t>
  </si>
  <si>
    <t>Change in judgment / excess reserve</t>
  </si>
  <si>
    <t>Unrecognized tax benefits, end of the period</t>
  </si>
  <si>
    <t>Income Taxes - Narrative (Detail) - USD ($)</t>
  </si>
  <si>
    <t>Income Tax Contingency [Line Items]</t>
  </si>
  <si>
    <t>Effective tax rate</t>
  </si>
  <si>
    <t>23.40%</t>
  </si>
  <si>
    <t>23.80%</t>
  </si>
  <si>
    <t>Federal statutory income tax rate, percent</t>
  </si>
  <si>
    <t>21.00%</t>
  </si>
  <si>
    <t>Parent Company</t>
  </si>
  <si>
    <t>25.50%</t>
  </si>
  <si>
    <t>Earnings Per Share - Computation for Earnings Per Share (Detail) - USD ($)</t>
  </si>
  <si>
    <t>Less: Net income attributable to redeemable noncontrolling interest</t>
  </si>
  <si>
    <t>Weighted average number of outstanding shares - Basic (in shares)</t>
  </si>
  <si>
    <t>Dilutive impact of restricted stock units (in shares)</t>
  </si>
  <si>
    <t>Weighted average number of outstanding shares - Diluted (in shares)</t>
  </si>
  <si>
    <t>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0</v>
      </c>
    </row>
    <row r="22" spans="1:3">
      <c r="A22" s="4" t="s">
        <v>38</v>
      </c>
      <c r="B22" s="4" t="s">
        <v>10</v>
      </c>
    </row>
    <row r="23" spans="1:3">
      <c r="A23" s="4" t="s">
        <v>39</v>
      </c>
      <c r="B23" s="4" t="s">
        <v>10</v>
      </c>
    </row>
    <row r="24" spans="1:3">
      <c r="A24" s="4" t="s">
        <v>40</v>
      </c>
      <c r="B24" s="4" t="s">
        <v>41</v>
      </c>
    </row>
    <row r="25" spans="1:3">
      <c r="A25" s="4" t="s">
        <v>42</v>
      </c>
      <c r="B25" s="4" t="s">
        <v>43</v>
      </c>
    </row>
    <row r="26" spans="1:3">
      <c r="A26" s="4" t="s">
        <v>44</v>
      </c>
      <c r="B26" s="4" t="s">
        <v>45</v>
      </c>
    </row>
    <row r="27" spans="1:3">
      <c r="A27" s="4" t="s">
        <v>46</v>
      </c>
      <c r="C27" s="5" t="n">
        <v>3434453</v>
      </c>
    </row>
    <row r="28" spans="1:3">
      <c r="A28" s="4" t="s">
        <v>47</v>
      </c>
      <c r="B28" s="4" t="s">
        <v>10</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9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7</v>
      </c>
    </row>
    <row r="11" spans="1:2">
      <c r="A11" s="4" t="s">
        <v>238</v>
      </c>
      <c r="B11" s="4" t="s">
        <v>238</v>
      </c>
    </row>
    <row r="12" spans="1:2">
      <c r="A12" s="4" t="s">
        <v>60</v>
      </c>
      <c r="B12" s="4" t="s">
        <v>239</v>
      </c>
    </row>
    <row r="13" spans="1:2">
      <c r="A13" s="4" t="s">
        <v>240</v>
      </c>
      <c r="B13" s="4" t="s">
        <v>241</v>
      </c>
    </row>
    <row r="14" spans="1:2">
      <c r="A14" s="4" t="s">
        <v>242</v>
      </c>
      <c r="B14" s="4" t="s">
        <v>243</v>
      </c>
    </row>
    <row r="15" spans="1:2">
      <c r="A15" s="4" t="s">
        <v>215</v>
      </c>
      <c r="B15" s="4" t="s">
        <v>244</v>
      </c>
    </row>
    <row r="16" spans="1:2">
      <c r="A16" s="4" t="s">
        <v>218</v>
      </c>
      <c r="B16" s="4" t="s">
        <v>245</v>
      </c>
    </row>
    <row r="17" spans="1:2">
      <c r="A17" s="4" t="s">
        <v>246</v>
      </c>
      <c r="B17"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2275019</v>
      </c>
      <c r="C3" s="6" t="n">
        <v>84430059</v>
      </c>
    </row>
    <row r="4" spans="1:3">
      <c r="A4" s="4" t="s">
        <v>60</v>
      </c>
      <c r="B4" s="5" t="n">
        <v>150772310</v>
      </c>
      <c r="C4" s="5" t="n">
        <v>203488217</v>
      </c>
    </row>
    <row r="5" spans="1:3">
      <c r="A5" s="4" t="s">
        <v>61</v>
      </c>
      <c r="B5" s="5" t="n">
        <v>22210625</v>
      </c>
      <c r="C5" s="5" t="n">
        <v>20290283</v>
      </c>
    </row>
    <row r="6" spans="1:3">
      <c r="A6" s="4" t="s">
        <v>62</v>
      </c>
      <c r="B6" s="5" t="n">
        <v>2630933</v>
      </c>
      <c r="C6" s="5" t="n">
        <v>2372712</v>
      </c>
    </row>
    <row r="7" spans="1:3">
      <c r="A7" s="4" t="s">
        <v>63</v>
      </c>
      <c r="B7" s="5" t="n">
        <v>5973071</v>
      </c>
      <c r="C7" s="5" t="n">
        <v>3680472</v>
      </c>
    </row>
    <row r="8" spans="1:3">
      <c r="A8" s="4" t="s">
        <v>64</v>
      </c>
      <c r="B8" s="5" t="n">
        <v>12289983</v>
      </c>
      <c r="C8" s="5" t="n">
        <v>11466100</v>
      </c>
    </row>
    <row r="9" spans="1:3">
      <c r="A9" s="4" t="s">
        <v>65</v>
      </c>
      <c r="B9" s="5" t="n">
        <v>306151941</v>
      </c>
      <c r="C9" s="5" t="n">
        <v>325727843</v>
      </c>
    </row>
    <row r="10" spans="1:3">
      <c r="A10" s="3" t="s">
        <v>66</v>
      </c>
    </row>
    <row r="11" spans="1:3">
      <c r="A11" s="4" t="s">
        <v>67</v>
      </c>
      <c r="B11" s="5" t="n">
        <v>13045332</v>
      </c>
      <c r="C11" s="5" t="n">
        <v>15561491</v>
      </c>
    </row>
    <row r="12" spans="1:3">
      <c r="A12" s="4" t="s">
        <v>68</v>
      </c>
      <c r="B12" s="5" t="n">
        <v>11020000</v>
      </c>
      <c r="C12" s="5" t="n">
        <v>26754167</v>
      </c>
    </row>
    <row r="13" spans="1:3">
      <c r="A13" s="4" t="s">
        <v>69</v>
      </c>
      <c r="B13" s="5" t="n">
        <v>2255368</v>
      </c>
      <c r="C13" s="5" t="n">
        <v>2768681</v>
      </c>
    </row>
    <row r="14" spans="1:3">
      <c r="A14" s="4" t="s">
        <v>70</v>
      </c>
      <c r="B14" s="5" t="n">
        <v>28060153</v>
      </c>
      <c r="C14" s="5" t="n">
        <v>22387874</v>
      </c>
    </row>
    <row r="15" spans="1:3">
      <c r="A15" s="4" t="s">
        <v>71</v>
      </c>
      <c r="B15" s="5" t="n">
        <v>54380853</v>
      </c>
      <c r="C15" s="5" t="n">
        <v>67472213</v>
      </c>
    </row>
    <row r="16" spans="1:3">
      <c r="A16" s="4" t="s">
        <v>72</v>
      </c>
      <c r="B16" s="5" t="n">
        <v>34076350</v>
      </c>
      <c r="C16" s="5" t="n">
        <v>62679687</v>
      </c>
    </row>
    <row r="17" spans="1:3">
      <c r="A17" s="3" t="s">
        <v>73</v>
      </c>
    </row>
    <row r="18" spans="1:3">
      <c r="A18" s="4" t="s">
        <v>74</v>
      </c>
      <c r="B18" s="5" t="n">
        <v>116835709</v>
      </c>
      <c r="C18" s="5" t="n">
        <v>124933060</v>
      </c>
    </row>
    <row r="19" spans="1:3">
      <c r="A19" s="4" t="s">
        <v>75</v>
      </c>
      <c r="B19" s="5" t="n">
        <v>0</v>
      </c>
      <c r="C19" s="5" t="n">
        <v>0</v>
      </c>
    </row>
    <row r="20" spans="1:3">
      <c r="A20" s="4" t="s">
        <v>76</v>
      </c>
      <c r="B20" s="5" t="n">
        <v>-21919702</v>
      </c>
      <c r="C20" s="5" t="n">
        <v>-22008054</v>
      </c>
    </row>
    <row r="21" spans="1:3">
      <c r="A21" s="4" t="s">
        <v>77</v>
      </c>
      <c r="B21" s="5" t="n">
        <v>122778731</v>
      </c>
      <c r="C21" s="5" t="n">
        <v>92650937</v>
      </c>
    </row>
    <row r="22" spans="1:3">
      <c r="A22" s="4" t="s">
        <v>78</v>
      </c>
      <c r="B22" s="5" t="n">
        <v>217694738</v>
      </c>
      <c r="C22" s="5" t="n">
        <v>195575943</v>
      </c>
    </row>
    <row r="23" spans="1:3">
      <c r="A23" s="4" t="s">
        <v>79</v>
      </c>
      <c r="B23" s="6" t="n">
        <v>306151941</v>
      </c>
      <c r="C23" s="6" t="n">
        <v>325727843</v>
      </c>
    </row>
    <row r="24" spans="1:3">
      <c r="A24" s="4" t="s">
        <v>80</v>
      </c>
      <c r="B24" s="7" t="n">
        <v>63.22</v>
      </c>
      <c r="C24" s="7" t="n">
        <v>5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92</v>
      </c>
      <c r="D1" s="2" t="s">
        <v>1</v>
      </c>
    </row>
    <row r="2" spans="1:5">
      <c r="B2" s="2" t="s">
        <v>2</v>
      </c>
      <c r="C2" s="2" t="s">
        <v>93</v>
      </c>
      <c r="D2" s="2" t="s">
        <v>2</v>
      </c>
      <c r="E2" s="2" t="s">
        <v>93</v>
      </c>
    </row>
    <row r="3" spans="1:5">
      <c r="A3" s="3" t="s">
        <v>282</v>
      </c>
    </row>
    <row r="4" spans="1:5">
      <c r="A4" s="4" t="s">
        <v>95</v>
      </c>
      <c r="B4" s="6" t="n">
        <v>33545016</v>
      </c>
      <c r="C4" s="6" t="n">
        <v>35927715</v>
      </c>
      <c r="D4" s="6" t="n">
        <v>66124389</v>
      </c>
      <c r="E4" s="6" t="n">
        <v>73709717</v>
      </c>
    </row>
    <row r="5" spans="1:5">
      <c r="A5" s="4" t="s">
        <v>114</v>
      </c>
    </row>
    <row r="6" spans="1:5">
      <c r="A6" s="3" t="s">
        <v>282</v>
      </c>
    </row>
    <row r="7" spans="1:5">
      <c r="A7" s="4" t="s">
        <v>95</v>
      </c>
      <c r="B7" s="5" t="n">
        <v>31510672</v>
      </c>
      <c r="C7" s="5" t="n">
        <v>33526273</v>
      </c>
      <c r="D7" s="5" t="n">
        <v>62023389</v>
      </c>
      <c r="E7" s="5" t="n">
        <v>68157563</v>
      </c>
    </row>
    <row r="8" spans="1:5">
      <c r="A8" s="4" t="s">
        <v>115</v>
      </c>
    </row>
    <row r="9" spans="1:5">
      <c r="A9" s="3" t="s">
        <v>282</v>
      </c>
    </row>
    <row r="10" spans="1:5">
      <c r="A10" s="4" t="s">
        <v>95</v>
      </c>
      <c r="B10" s="5" t="n">
        <v>2034344</v>
      </c>
      <c r="C10" s="5" t="n">
        <v>2401442</v>
      </c>
      <c r="D10" s="5" t="n">
        <v>4101000</v>
      </c>
      <c r="E10" s="5" t="n">
        <v>5552154</v>
      </c>
    </row>
    <row r="11" spans="1:5">
      <c r="A11" s="4" t="s">
        <v>283</v>
      </c>
    </row>
    <row r="12" spans="1:5">
      <c r="A12" s="3" t="s">
        <v>282</v>
      </c>
    </row>
    <row r="13" spans="1:5">
      <c r="A13" s="4" t="s">
        <v>95</v>
      </c>
      <c r="B13" s="5" t="n">
        <v>26369713</v>
      </c>
      <c r="C13" s="5" t="n">
        <v>28696350</v>
      </c>
      <c r="D13" s="5" t="n">
        <v>52016246</v>
      </c>
      <c r="E13" s="5" t="n">
        <v>59152260</v>
      </c>
    </row>
    <row r="14" spans="1:5">
      <c r="A14" s="4" t="s">
        <v>284</v>
      </c>
    </row>
    <row r="15" spans="1:5">
      <c r="A15" s="3" t="s">
        <v>282</v>
      </c>
    </row>
    <row r="16" spans="1:5">
      <c r="A16" s="4" t="s">
        <v>95</v>
      </c>
      <c r="B16" s="5" t="n">
        <v>24335369</v>
      </c>
      <c r="C16" s="5" t="n">
        <v>26294908</v>
      </c>
      <c r="D16" s="5" t="n">
        <v>47915246</v>
      </c>
      <c r="E16" s="5" t="n">
        <v>53600106</v>
      </c>
    </row>
    <row r="17" spans="1:5">
      <c r="A17" s="4" t="s">
        <v>285</v>
      </c>
    </row>
    <row r="18" spans="1:5">
      <c r="A18" s="3" t="s">
        <v>282</v>
      </c>
    </row>
    <row r="19" spans="1:5">
      <c r="A19" s="4" t="s">
        <v>95</v>
      </c>
      <c r="B19" s="5" t="n">
        <v>2034344</v>
      </c>
      <c r="C19" s="5" t="n">
        <v>2401442</v>
      </c>
      <c r="D19" s="5" t="n">
        <v>4101000</v>
      </c>
      <c r="E19" s="5" t="n">
        <v>5552154</v>
      </c>
    </row>
    <row r="20" spans="1:5">
      <c r="A20" s="4" t="s">
        <v>286</v>
      </c>
    </row>
    <row r="21" spans="1:5">
      <c r="A21" s="3" t="s">
        <v>282</v>
      </c>
    </row>
    <row r="22" spans="1:5">
      <c r="A22" s="4" t="s">
        <v>95</v>
      </c>
      <c r="B22" s="5" t="n">
        <v>7175303</v>
      </c>
      <c r="C22" s="5" t="n">
        <v>7231365</v>
      </c>
      <c r="D22" s="5" t="n">
        <v>14108143</v>
      </c>
      <c r="E22" s="5" t="n">
        <v>14557457</v>
      </c>
    </row>
    <row r="23" spans="1:5">
      <c r="A23" s="4" t="s">
        <v>287</v>
      </c>
    </row>
    <row r="24" spans="1:5">
      <c r="A24" s="3" t="s">
        <v>282</v>
      </c>
    </row>
    <row r="25" spans="1:5">
      <c r="A25" s="4" t="s">
        <v>95</v>
      </c>
      <c r="B25" s="5" t="n">
        <v>7175303</v>
      </c>
      <c r="C25" s="5" t="n">
        <v>7231365</v>
      </c>
      <c r="D25" s="5" t="n">
        <v>14108143</v>
      </c>
      <c r="E25" s="5" t="n">
        <v>14557457</v>
      </c>
    </row>
    <row r="26" spans="1:5">
      <c r="A26" s="4" t="s">
        <v>288</v>
      </c>
    </row>
    <row r="27" spans="1:5">
      <c r="A27" s="3" t="s">
        <v>282</v>
      </c>
    </row>
    <row r="28" spans="1:5">
      <c r="A28" s="4" t="s">
        <v>95</v>
      </c>
      <c r="B28" s="6" t="n">
        <v>0</v>
      </c>
      <c r="C28" s="4" t="s">
        <v>88</v>
      </c>
      <c r="D28" s="6" t="n">
        <v>0</v>
      </c>
      <c r="E28"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4" t="s">
        <v>291</v>
      </c>
    </row>
    <row r="4" spans="1:2">
      <c r="A4" s="3" t="s">
        <v>292</v>
      </c>
    </row>
    <row r="5" spans="1:2">
      <c r="A5" s="4" t="s">
        <v>293</v>
      </c>
      <c r="B5" s="6" t="n">
        <v>38196943</v>
      </c>
    </row>
    <row r="6" spans="1:2">
      <c r="A6" s="4" t="s">
        <v>294</v>
      </c>
      <c r="B6" s="5" t="n">
        <v>869315</v>
      </c>
    </row>
    <row r="7" spans="1:2">
      <c r="A7" s="4" t="s">
        <v>295</v>
      </c>
    </row>
    <row r="8" spans="1:2">
      <c r="A8" s="3" t="s">
        <v>292</v>
      </c>
    </row>
    <row r="9" spans="1:2">
      <c r="A9" s="4" t="s">
        <v>293</v>
      </c>
      <c r="B9" s="5" t="n">
        <v>63035149</v>
      </c>
    </row>
    <row r="10" spans="1:2">
      <c r="A10" s="4" t="s">
        <v>294</v>
      </c>
      <c r="B10" s="5" t="n">
        <v>578365</v>
      </c>
    </row>
    <row r="11" spans="1:2">
      <c r="A11" s="4" t="s">
        <v>296</v>
      </c>
    </row>
    <row r="12" spans="1:2">
      <c r="A12" s="3" t="s">
        <v>292</v>
      </c>
    </row>
    <row r="13" spans="1:2">
      <c r="A13" s="4" t="s">
        <v>293</v>
      </c>
      <c r="B13" s="5" t="n">
        <v>13196879</v>
      </c>
    </row>
    <row r="14" spans="1:2">
      <c r="A14" s="4" t="s">
        <v>294</v>
      </c>
      <c r="B14" s="5" t="n">
        <v>0</v>
      </c>
    </row>
    <row r="15" spans="1:2">
      <c r="A15" s="4" t="s">
        <v>297</v>
      </c>
    </row>
    <row r="16" spans="1:2">
      <c r="A16" s="3" t="s">
        <v>292</v>
      </c>
    </row>
    <row r="17" spans="1:2">
      <c r="A17" s="4" t="s">
        <v>293</v>
      </c>
      <c r="B17" s="5" t="n">
        <v>281012898</v>
      </c>
    </row>
    <row r="18" spans="1:2">
      <c r="A18" s="4" t="s">
        <v>294</v>
      </c>
      <c r="B18" s="5" t="n">
        <v>5759671</v>
      </c>
    </row>
    <row r="19" spans="1:2">
      <c r="A19" s="4" t="s">
        <v>117</v>
      </c>
    </row>
    <row r="20" spans="1:2">
      <c r="A20" s="3" t="s">
        <v>292</v>
      </c>
    </row>
    <row r="21" spans="1:2">
      <c r="A21" s="4" t="s">
        <v>293</v>
      </c>
      <c r="B21" s="5" t="n">
        <v>395441869</v>
      </c>
    </row>
    <row r="22" spans="1:2">
      <c r="A22" s="4" t="s">
        <v>294</v>
      </c>
      <c r="B22" s="6" t="n">
        <v>7207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92</v>
      </c>
      <c r="D1" s="2" t="s">
        <v>1</v>
      </c>
    </row>
    <row r="2" spans="1:5">
      <c r="B2" s="2" t="s">
        <v>2</v>
      </c>
      <c r="C2" s="2" t="s">
        <v>93</v>
      </c>
      <c r="D2" s="2" t="s">
        <v>2</v>
      </c>
      <c r="E2" s="2" t="s">
        <v>93</v>
      </c>
    </row>
    <row r="3" spans="1:5">
      <c r="A3" s="3" t="s">
        <v>299</v>
      </c>
    </row>
    <row r="4" spans="1:5">
      <c r="A4" s="4" t="s">
        <v>95</v>
      </c>
      <c r="B4" s="6" t="n">
        <v>33545016</v>
      </c>
      <c r="C4" s="6" t="n">
        <v>35927715</v>
      </c>
      <c r="D4" s="6" t="n">
        <v>66124389</v>
      </c>
      <c r="E4" s="6" t="n">
        <v>73709717</v>
      </c>
    </row>
    <row r="5" spans="1:5">
      <c r="A5" s="4" t="s">
        <v>300</v>
      </c>
    </row>
    <row r="6" spans="1:5">
      <c r="A6" s="3" t="s">
        <v>299</v>
      </c>
    </row>
    <row r="7" spans="1:5">
      <c r="A7" s="4" t="s">
        <v>95</v>
      </c>
      <c r="B7" s="5" t="n">
        <v>5519437</v>
      </c>
      <c r="C7" s="5" t="n">
        <v>5993719</v>
      </c>
      <c r="D7" s="5" t="n">
        <v>10922165</v>
      </c>
      <c r="E7" s="5" t="n">
        <v>12601056</v>
      </c>
    </row>
    <row r="8" spans="1:5">
      <c r="A8" s="4" t="s">
        <v>301</v>
      </c>
    </row>
    <row r="9" spans="1:5">
      <c r="A9" s="3" t="s">
        <v>299</v>
      </c>
    </row>
    <row r="10" spans="1:5">
      <c r="A10" s="4" t="s">
        <v>302</v>
      </c>
      <c r="B10" s="5" t="n">
        <v>3491604</v>
      </c>
      <c r="C10" s="5" t="n">
        <v>3595555</v>
      </c>
      <c r="D10" s="5" t="n">
        <v>6841145</v>
      </c>
      <c r="E10" s="5" t="n">
        <v>7063880</v>
      </c>
    </row>
    <row r="11" spans="1:5">
      <c r="A11" s="4" t="s">
        <v>303</v>
      </c>
    </row>
    <row r="12" spans="1:5">
      <c r="A12" s="3" t="s">
        <v>299</v>
      </c>
    </row>
    <row r="13" spans="1:5">
      <c r="A13" s="4" t="s">
        <v>95</v>
      </c>
      <c r="B13" s="5" t="n">
        <v>2027833</v>
      </c>
      <c r="C13" s="5" t="n">
        <v>2398164</v>
      </c>
      <c r="D13" s="5" t="n">
        <v>4081020</v>
      </c>
      <c r="E13" s="5" t="n">
        <v>5537176</v>
      </c>
    </row>
    <row r="14" spans="1:5">
      <c r="A14" s="4" t="s">
        <v>304</v>
      </c>
    </row>
    <row r="15" spans="1:5">
      <c r="A15" s="3" t="s">
        <v>299</v>
      </c>
    </row>
    <row r="16" spans="1:5">
      <c r="A16" s="4" t="s">
        <v>95</v>
      </c>
      <c r="B16" s="5" t="n">
        <v>53782</v>
      </c>
      <c r="C16" s="5" t="n">
        <v>83380</v>
      </c>
      <c r="D16" s="5" t="n">
        <v>118994</v>
      </c>
      <c r="E16" s="5" t="n">
        <v>179858</v>
      </c>
    </row>
    <row r="17" spans="1:5">
      <c r="A17" s="4" t="s">
        <v>302</v>
      </c>
      <c r="B17" s="5" t="n">
        <v>47271</v>
      </c>
      <c r="C17" s="5" t="n">
        <v>80102</v>
      </c>
      <c r="D17" s="5" t="n">
        <v>99014</v>
      </c>
      <c r="E17" s="5" t="n">
        <v>164880</v>
      </c>
    </row>
    <row r="18" spans="1:5">
      <c r="A18" s="4" t="s">
        <v>305</v>
      </c>
    </row>
    <row r="19" spans="1:5">
      <c r="A19" s="3" t="s">
        <v>299</v>
      </c>
    </row>
    <row r="20" spans="1:5">
      <c r="A20" s="4" t="s">
        <v>95</v>
      </c>
      <c r="B20" s="5" t="n">
        <v>6511</v>
      </c>
      <c r="C20" s="5" t="n">
        <v>3278</v>
      </c>
      <c r="D20" s="5" t="n">
        <v>19980</v>
      </c>
      <c r="E20" s="5" t="n">
        <v>14978</v>
      </c>
    </row>
    <row r="21" spans="1:5">
      <c r="A21" s="4" t="s">
        <v>115</v>
      </c>
    </row>
    <row r="22" spans="1:5">
      <c r="A22" s="3" t="s">
        <v>299</v>
      </c>
    </row>
    <row r="23" spans="1:5">
      <c r="A23" s="4" t="s">
        <v>95</v>
      </c>
      <c r="B23" s="6" t="n">
        <v>2034344</v>
      </c>
      <c r="C23" s="6" t="n">
        <v>2401442</v>
      </c>
      <c r="D23" s="6" t="n">
        <v>4101000</v>
      </c>
      <c r="E23" s="6" t="n">
        <v>55521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 customWidth="1" max="6" min="6" width="21"/>
  </cols>
  <sheetData>
    <row r="1" spans="1:6">
      <c r="A1" s="1" t="s">
        <v>306</v>
      </c>
      <c r="B1" s="2" t="s">
        <v>92</v>
      </c>
      <c r="D1" s="2" t="s">
        <v>1</v>
      </c>
    </row>
    <row r="2" spans="1:6">
      <c r="B2" s="2" t="s">
        <v>290</v>
      </c>
      <c r="C2" s="2" t="s">
        <v>307</v>
      </c>
      <c r="D2" s="2" t="s">
        <v>308</v>
      </c>
      <c r="E2" s="2" t="s">
        <v>307</v>
      </c>
      <c r="F2" s="2" t="s">
        <v>309</v>
      </c>
    </row>
    <row r="3" spans="1:6">
      <c r="A3" s="3" t="s">
        <v>310</v>
      </c>
    </row>
    <row r="4" spans="1:6">
      <c r="A4" s="4" t="s">
        <v>311</v>
      </c>
      <c r="D4" s="5" t="n">
        <v>1</v>
      </c>
    </row>
    <row r="5" spans="1:6">
      <c r="A5" s="4" t="s">
        <v>312</v>
      </c>
      <c r="B5" s="6" t="n">
        <v>9600000</v>
      </c>
      <c r="D5" s="6" t="n">
        <v>9600000</v>
      </c>
      <c r="F5" s="6" t="n">
        <v>9400000</v>
      </c>
    </row>
    <row r="6" spans="1:6">
      <c r="A6" s="4" t="s">
        <v>313</v>
      </c>
      <c r="D6" s="4" t="s">
        <v>314</v>
      </c>
    </row>
    <row r="7" spans="1:6">
      <c r="A7" s="4" t="s">
        <v>95</v>
      </c>
      <c r="B7" s="5" t="n">
        <v>33545016</v>
      </c>
      <c r="C7" s="6" t="n">
        <v>35927715</v>
      </c>
      <c r="D7" s="6" t="n">
        <v>66124389</v>
      </c>
      <c r="E7" s="6" t="n">
        <v>73709717</v>
      </c>
    </row>
    <row r="8" spans="1:6">
      <c r="A8" s="4" t="s">
        <v>315</v>
      </c>
      <c r="D8" s="4" t="s">
        <v>316</v>
      </c>
    </row>
    <row r="9" spans="1:6">
      <c r="A9" s="4" t="s">
        <v>317</v>
      </c>
    </row>
    <row r="10" spans="1:6">
      <c r="A10" s="3" t="s">
        <v>310</v>
      </c>
    </row>
    <row r="11" spans="1:6">
      <c r="A11" s="4" t="s">
        <v>95</v>
      </c>
      <c r="B11" s="6" t="n">
        <v>0</v>
      </c>
      <c r="C11" s="6" t="n">
        <v>0</v>
      </c>
      <c r="D11" s="6" t="n">
        <v>0</v>
      </c>
      <c r="E11"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7</v>
      </c>
    </row>
    <row r="2" spans="1:3">
      <c r="A2" s="3" t="s">
        <v>319</v>
      </c>
    </row>
    <row r="3" spans="1:3">
      <c r="A3" s="4" t="s">
        <v>320</v>
      </c>
      <c r="B3" s="6" t="n">
        <v>44663232</v>
      </c>
      <c r="C3" s="6" t="n">
        <v>16339649</v>
      </c>
    </row>
    <row r="4" spans="1:3">
      <c r="A4" s="4" t="s">
        <v>321</v>
      </c>
      <c r="B4" s="5" t="n">
        <v>150772310</v>
      </c>
      <c r="C4" s="5" t="n">
        <v>203488217</v>
      </c>
    </row>
    <row r="5" spans="1:3">
      <c r="A5" s="4" t="s">
        <v>322</v>
      </c>
    </row>
    <row r="6" spans="1:3">
      <c r="A6" s="3" t="s">
        <v>319</v>
      </c>
    </row>
    <row r="7" spans="1:3">
      <c r="A7" s="4" t="s">
        <v>323</v>
      </c>
      <c r="B7" s="5" t="n">
        <v>83249245</v>
      </c>
      <c r="C7" s="5" t="n">
        <v>153730480</v>
      </c>
    </row>
    <row r="8" spans="1:3">
      <c r="A8" s="4" t="s">
        <v>324</v>
      </c>
    </row>
    <row r="9" spans="1:3">
      <c r="A9" s="3" t="s">
        <v>319</v>
      </c>
    </row>
    <row r="10" spans="1:3">
      <c r="A10" s="4" t="s">
        <v>323</v>
      </c>
      <c r="B10" s="5" t="n">
        <v>50500000</v>
      </c>
      <c r="C10" s="5" t="n">
        <v>84700000</v>
      </c>
    </row>
    <row r="11" spans="1:3">
      <c r="A11" s="4" t="s">
        <v>325</v>
      </c>
    </row>
    <row r="12" spans="1:3">
      <c r="A12" s="3" t="s">
        <v>319</v>
      </c>
    </row>
    <row r="13" spans="1:3">
      <c r="A13" s="4" t="s">
        <v>323</v>
      </c>
      <c r="B13" s="5" t="n">
        <v>32800000</v>
      </c>
      <c r="C13" s="5" t="n">
        <v>69000000</v>
      </c>
    </row>
    <row r="14" spans="1:3">
      <c r="A14" s="4" t="s">
        <v>326</v>
      </c>
    </row>
    <row r="15" spans="1:3">
      <c r="A15" s="3" t="s">
        <v>319</v>
      </c>
    </row>
    <row r="16" spans="1:3">
      <c r="A16" s="4" t="s">
        <v>323</v>
      </c>
      <c r="B16" s="6" t="n">
        <v>22859833</v>
      </c>
      <c r="C16" s="6" t="n">
        <v>33418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57</v>
      </c>
    </row>
    <row r="2" spans="1:3">
      <c r="A2" s="3" t="s">
        <v>82</v>
      </c>
    </row>
    <row r="3" spans="1:3">
      <c r="A3" s="4" t="s">
        <v>83</v>
      </c>
      <c r="B3" s="5" t="n">
        <v>7000000</v>
      </c>
      <c r="C3" s="5" t="n">
        <v>7000000</v>
      </c>
    </row>
    <row r="4" spans="1:3">
      <c r="A4" s="4" t="s">
        <v>84</v>
      </c>
      <c r="B4" s="5" t="n">
        <v>3443464</v>
      </c>
      <c r="C4" s="5" t="n">
        <v>3499285</v>
      </c>
    </row>
    <row r="5" spans="1:3">
      <c r="A5" s="4" t="s">
        <v>85</v>
      </c>
      <c r="B5" s="5" t="n">
        <v>3443464</v>
      </c>
      <c r="C5" s="5" t="n">
        <v>3470428</v>
      </c>
    </row>
    <row r="6" spans="1:3">
      <c r="A6" s="4" t="s">
        <v>86</v>
      </c>
      <c r="B6" s="5" t="n">
        <v>1000000</v>
      </c>
      <c r="C6" s="5" t="n">
        <v>1000000</v>
      </c>
    </row>
    <row r="7" spans="1:3">
      <c r="A7" s="4" t="s">
        <v>87</v>
      </c>
      <c r="B7" s="4" t="s">
        <v>88</v>
      </c>
      <c r="C7" s="4" t="s">
        <v>88</v>
      </c>
    </row>
    <row r="8" spans="1:3">
      <c r="A8" s="4" t="s">
        <v>89</v>
      </c>
      <c r="B8" s="4" t="s">
        <v>88</v>
      </c>
      <c r="C8" s="4" t="s">
        <v>88</v>
      </c>
    </row>
    <row r="9" spans="1:3">
      <c r="A9" s="4" t="s">
        <v>90</v>
      </c>
      <c r="B9" s="5" t="n">
        <v>225625</v>
      </c>
      <c r="C9" s="5" t="n">
        <v>211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27</v>
      </c>
      <c r="B1" s="2" t="s">
        <v>92</v>
      </c>
      <c r="C1" s="2" t="s">
        <v>1</v>
      </c>
    </row>
    <row r="2" spans="1:3">
      <c r="B2" s="2" t="s">
        <v>290</v>
      </c>
      <c r="C2" s="2" t="s">
        <v>290</v>
      </c>
    </row>
    <row r="3" spans="1:3">
      <c r="A3" s="3" t="s">
        <v>200</v>
      </c>
    </row>
    <row r="4" spans="1:3">
      <c r="A4" s="4" t="s">
        <v>65</v>
      </c>
      <c r="B4" s="6" t="n">
        <v>218298706</v>
      </c>
      <c r="C4" s="6" t="n">
        <v>218298706</v>
      </c>
    </row>
    <row r="5" spans="1:3">
      <c r="A5" s="4" t="s">
        <v>71</v>
      </c>
      <c r="B5" s="5" t="n">
        <v>40535465</v>
      </c>
      <c r="C5" s="5" t="n">
        <v>40535465</v>
      </c>
    </row>
    <row r="6" spans="1:3">
      <c r="A6" s="4" t="s">
        <v>328</v>
      </c>
      <c r="B6" s="5" t="n">
        <v>177763241</v>
      </c>
      <c r="C6" s="5" t="n">
        <v>177763241</v>
      </c>
    </row>
    <row r="7" spans="1:3">
      <c r="A7" s="4" t="s">
        <v>329</v>
      </c>
      <c r="B7" s="5" t="n">
        <v>44663232</v>
      </c>
      <c r="C7" s="5" t="n">
        <v>44663232</v>
      </c>
    </row>
    <row r="8" spans="1:3">
      <c r="A8" s="4" t="s">
        <v>330</v>
      </c>
      <c r="B8" s="5" t="n">
        <v>1812727</v>
      </c>
      <c r="C8" s="5" t="n">
        <v>3186209</v>
      </c>
    </row>
    <row r="9" spans="1:3">
      <c r="A9" s="4" t="s">
        <v>302</v>
      </c>
      <c r="B9" s="5" t="n">
        <v>359106</v>
      </c>
      <c r="C9" s="5" t="n">
        <v>650208</v>
      </c>
    </row>
    <row r="10" spans="1:3">
      <c r="A10" s="4" t="s">
        <v>331</v>
      </c>
      <c r="B10" s="5" t="n">
        <v>3986700</v>
      </c>
      <c r="C10" s="5" t="n">
        <v>4384996</v>
      </c>
    </row>
    <row r="11" spans="1:3">
      <c r="A11" s="4" t="s">
        <v>332</v>
      </c>
      <c r="B11" s="5" t="n">
        <v>1857772</v>
      </c>
      <c r="C11" s="5" t="n">
        <v>10063039</v>
      </c>
    </row>
    <row r="12" spans="1:3">
      <c r="A12" s="4" t="s">
        <v>135</v>
      </c>
      <c r="B12" s="5" t="n">
        <v>7298093</v>
      </c>
      <c r="C12" s="5" t="n">
        <v>16984036</v>
      </c>
    </row>
    <row r="13" spans="1:3">
      <c r="A13" s="4" t="s">
        <v>333</v>
      </c>
      <c r="B13" s="6" t="n">
        <v>1988850</v>
      </c>
      <c r="C13" s="6" t="n">
        <v>49848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4"/>
  </cols>
  <sheetData>
    <row r="1" spans="1:2">
      <c r="A1" s="1" t="s">
        <v>334</v>
      </c>
      <c r="B1" s="2" t="s">
        <v>2</v>
      </c>
    </row>
    <row r="2" spans="1:2">
      <c r="A2" s="4" t="s">
        <v>335</v>
      </c>
    </row>
    <row r="3" spans="1:2">
      <c r="A3" s="3" t="s">
        <v>336</v>
      </c>
    </row>
    <row r="4" spans="1:2">
      <c r="A4" s="4" t="s">
        <v>337</v>
      </c>
      <c r="B4" s="4" t="s">
        <v>338</v>
      </c>
    </row>
    <row r="5" spans="1:2">
      <c r="A5" s="4" t="s">
        <v>339</v>
      </c>
    </row>
    <row r="6" spans="1:2">
      <c r="A6" s="3" t="s">
        <v>336</v>
      </c>
    </row>
    <row r="7" spans="1:2">
      <c r="A7" s="4" t="s">
        <v>337</v>
      </c>
      <c r="B7" s="4" t="s">
        <v>340</v>
      </c>
    </row>
    <row r="8" spans="1:2">
      <c r="A8" s="4" t="s">
        <v>341</v>
      </c>
    </row>
    <row r="9" spans="1:2">
      <c r="A9" s="3" t="s">
        <v>336</v>
      </c>
    </row>
    <row r="10" spans="1:2">
      <c r="A10" s="4" t="s">
        <v>337</v>
      </c>
      <c r="B10" s="4" t="s">
        <v>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43</v>
      </c>
      <c r="B1" s="2" t="s">
        <v>2</v>
      </c>
      <c r="C1" s="2" t="s">
        <v>57</v>
      </c>
    </row>
    <row r="2" spans="1:3">
      <c r="A2" s="4" t="s">
        <v>323</v>
      </c>
      <c r="B2" s="6" t="n">
        <v>83249245</v>
      </c>
      <c r="C2" s="6" t="n">
        <v>153730480</v>
      </c>
    </row>
    <row r="3" spans="1:3">
      <c r="A3" s="4" t="s">
        <v>344</v>
      </c>
    </row>
    <row r="4" spans="1:3">
      <c r="A4" s="4" t="s">
        <v>323</v>
      </c>
      <c r="B4" s="5" t="n">
        <v>50500000</v>
      </c>
      <c r="C4" s="5" t="n">
        <v>84700000</v>
      </c>
    </row>
    <row r="5" spans="1:3">
      <c r="A5" s="4" t="s">
        <v>233</v>
      </c>
    </row>
    <row r="6" spans="1:3">
      <c r="A6" s="4" t="s">
        <v>323</v>
      </c>
      <c r="B6" s="6" t="n">
        <v>32800000</v>
      </c>
      <c r="C6" s="6" t="n">
        <v>69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90</v>
      </c>
    </row>
    <row r="2" spans="1:2">
      <c r="A2" s="3" t="s">
        <v>346</v>
      </c>
    </row>
    <row r="3" spans="1:2">
      <c r="A3" s="4" t="s">
        <v>347</v>
      </c>
      <c r="B3" s="6" t="n">
        <v>108761910</v>
      </c>
    </row>
    <row r="4" spans="1:2">
      <c r="A4" s="4" t="s">
        <v>348</v>
      </c>
    </row>
    <row r="5" spans="1:2">
      <c r="A5" s="3" t="s">
        <v>346</v>
      </c>
    </row>
    <row r="6" spans="1:2">
      <c r="A6" s="4" t="s">
        <v>347</v>
      </c>
      <c r="B6" s="5" t="n">
        <v>108761910</v>
      </c>
    </row>
    <row r="7" spans="1:2">
      <c r="A7" s="4" t="s">
        <v>349</v>
      </c>
    </row>
    <row r="8" spans="1:2">
      <c r="A8" s="3" t="s">
        <v>346</v>
      </c>
    </row>
    <row r="9" spans="1:2">
      <c r="A9" s="4" t="s">
        <v>347</v>
      </c>
      <c r="B9" s="5" t="n">
        <v>0</v>
      </c>
    </row>
    <row r="10" spans="1:2">
      <c r="A10" s="4" t="s">
        <v>350</v>
      </c>
    </row>
    <row r="11" spans="1:2">
      <c r="A11" s="3" t="s">
        <v>346</v>
      </c>
    </row>
    <row r="12" spans="1:2">
      <c r="A12" s="4" t="s">
        <v>347</v>
      </c>
      <c r="B12" s="5" t="n">
        <v>0</v>
      </c>
    </row>
    <row r="13" spans="1:2">
      <c r="A13" s="4" t="s">
        <v>322</v>
      </c>
    </row>
    <row r="14" spans="1:2">
      <c r="A14" s="3" t="s">
        <v>346</v>
      </c>
    </row>
    <row r="15" spans="1:2">
      <c r="A15" s="4" t="s">
        <v>323</v>
      </c>
      <c r="B15" s="5" t="n">
        <v>83249245</v>
      </c>
    </row>
    <row r="16" spans="1:2">
      <c r="A16" s="4" t="s">
        <v>351</v>
      </c>
    </row>
    <row r="17" spans="1:2">
      <c r="A17" s="3" t="s">
        <v>346</v>
      </c>
    </row>
    <row r="18" spans="1:2">
      <c r="A18" s="4" t="s">
        <v>323</v>
      </c>
      <c r="B18" s="5" t="n">
        <v>16344662</v>
      </c>
    </row>
    <row r="19" spans="1:2">
      <c r="A19" s="4" t="s">
        <v>352</v>
      </c>
    </row>
    <row r="20" spans="1:2">
      <c r="A20" s="3" t="s">
        <v>346</v>
      </c>
    </row>
    <row r="21" spans="1:2">
      <c r="A21" s="4" t="s">
        <v>323</v>
      </c>
      <c r="B21" s="5" t="n">
        <v>66904583</v>
      </c>
    </row>
    <row r="22" spans="1:2">
      <c r="A22" s="4" t="s">
        <v>353</v>
      </c>
    </row>
    <row r="23" spans="1:2">
      <c r="A23" s="3" t="s">
        <v>346</v>
      </c>
    </row>
    <row r="24" spans="1:2">
      <c r="A24" s="4" t="s">
        <v>323</v>
      </c>
      <c r="B24" s="5" t="n">
        <v>0</v>
      </c>
    </row>
    <row r="25" spans="1:2">
      <c r="A25" s="4" t="s">
        <v>326</v>
      </c>
    </row>
    <row r="26" spans="1:2">
      <c r="A26" s="3" t="s">
        <v>346</v>
      </c>
    </row>
    <row r="27" spans="1:2">
      <c r="A27" s="4" t="s">
        <v>323</v>
      </c>
      <c r="B27" s="5" t="n">
        <v>22859833</v>
      </c>
    </row>
    <row r="28" spans="1:2">
      <c r="A28" s="4" t="s">
        <v>354</v>
      </c>
    </row>
    <row r="29" spans="1:2">
      <c r="A29" s="3" t="s">
        <v>346</v>
      </c>
    </row>
    <row r="30" spans="1:2">
      <c r="A30" s="4" t="s">
        <v>323</v>
      </c>
      <c r="B30" s="5" t="n">
        <v>22859833</v>
      </c>
    </row>
    <row r="31" spans="1:2">
      <c r="A31" s="4" t="s">
        <v>355</v>
      </c>
    </row>
    <row r="32" spans="1:2">
      <c r="A32" s="3" t="s">
        <v>346</v>
      </c>
    </row>
    <row r="33" spans="1:2">
      <c r="A33" s="4" t="s">
        <v>323</v>
      </c>
      <c r="B33" s="5" t="n">
        <v>0</v>
      </c>
    </row>
    <row r="34" spans="1:2">
      <c r="A34" s="4" t="s">
        <v>356</v>
      </c>
    </row>
    <row r="35" spans="1:2">
      <c r="A35" s="3" t="s">
        <v>346</v>
      </c>
    </row>
    <row r="36" spans="1:2">
      <c r="A36" s="4" t="s">
        <v>323</v>
      </c>
      <c r="B3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57</v>
      </c>
      <c r="B1" s="2" t="s">
        <v>2</v>
      </c>
      <c r="C1" s="2" t="s">
        <v>57</v>
      </c>
    </row>
    <row r="2" spans="1:3">
      <c r="A2" s="3" t="s">
        <v>346</v>
      </c>
    </row>
    <row r="3" spans="1:3">
      <c r="A3" s="4" t="s">
        <v>347</v>
      </c>
      <c r="B3" s="6" t="n">
        <v>108761910</v>
      </c>
    </row>
    <row r="4" spans="1:3">
      <c r="A4" s="4" t="s">
        <v>358</v>
      </c>
      <c r="B4" s="5" t="n">
        <v>0</v>
      </c>
    </row>
    <row r="5" spans="1:3">
      <c r="A5" s="4" t="s">
        <v>322</v>
      </c>
    </row>
    <row r="6" spans="1:3">
      <c r="A6" s="3" t="s">
        <v>346</v>
      </c>
    </row>
    <row r="7" spans="1:3">
      <c r="A7" s="4" t="s">
        <v>323</v>
      </c>
      <c r="B7" s="5" t="n">
        <v>83249245</v>
      </c>
      <c r="C7" s="6" t="n">
        <v>153730480</v>
      </c>
    </row>
    <row r="8" spans="1:3">
      <c r="A8" s="4" t="s">
        <v>359</v>
      </c>
    </row>
    <row r="9" spans="1:3">
      <c r="A9" s="3" t="s">
        <v>346</v>
      </c>
    </row>
    <row r="10" spans="1:3">
      <c r="A10" s="4" t="s">
        <v>323</v>
      </c>
      <c r="B10" s="5" t="n">
        <v>50500000</v>
      </c>
      <c r="C10" s="5" t="n">
        <v>84700000</v>
      </c>
    </row>
    <row r="11" spans="1:3">
      <c r="A11" s="4" t="s">
        <v>360</v>
      </c>
    </row>
    <row r="12" spans="1:3">
      <c r="A12" s="3" t="s">
        <v>346</v>
      </c>
    </row>
    <row r="13" spans="1:3">
      <c r="A13" s="4" t="s">
        <v>323</v>
      </c>
      <c r="B13" s="5" t="n">
        <v>32800000</v>
      </c>
      <c r="C13" s="6" t="n">
        <v>69000000</v>
      </c>
    </row>
    <row r="14" spans="1:3">
      <c r="A14" s="4" t="s">
        <v>348</v>
      </c>
    </row>
    <row r="15" spans="1:3">
      <c r="A15" s="3" t="s">
        <v>346</v>
      </c>
    </row>
    <row r="16" spans="1:3">
      <c r="A16" s="4" t="s">
        <v>347</v>
      </c>
      <c r="B16" s="5" t="n">
        <v>108761910</v>
      </c>
    </row>
    <row r="17" spans="1:3">
      <c r="A17" s="4" t="s">
        <v>361</v>
      </c>
    </row>
    <row r="18" spans="1:3">
      <c r="A18" s="3" t="s">
        <v>346</v>
      </c>
    </row>
    <row r="19" spans="1:3">
      <c r="A19" s="4" t="s">
        <v>347</v>
      </c>
      <c r="B19" s="6" t="n">
        <v>108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62</v>
      </c>
      <c r="B1" s="2" t="s">
        <v>1</v>
      </c>
    </row>
    <row r="2" spans="1:2">
      <c r="B2" s="2" t="s">
        <v>290</v>
      </c>
    </row>
    <row r="3" spans="1:2">
      <c r="A3" s="3" t="s">
        <v>363</v>
      </c>
    </row>
    <row r="4" spans="1:2">
      <c r="A4" s="4" t="s">
        <v>364</v>
      </c>
      <c r="B4" s="6" t="n">
        <v>25000000</v>
      </c>
    </row>
    <row r="5" spans="1:2">
      <c r="A5" s="4" t="s">
        <v>365</v>
      </c>
      <c r="B5" s="4" t="s">
        <v>366</v>
      </c>
    </row>
    <row r="6" spans="1:2">
      <c r="A6" s="4" t="s">
        <v>367</v>
      </c>
      <c r="B6" s="6" t="n">
        <v>0</v>
      </c>
    </row>
    <row r="7" spans="1:2">
      <c r="A7" s="4" t="s">
        <v>368</v>
      </c>
    </row>
    <row r="8" spans="1:2">
      <c r="A8" s="3" t="s">
        <v>363</v>
      </c>
    </row>
    <row r="9" spans="1:2">
      <c r="A9" s="4" t="s">
        <v>369</v>
      </c>
      <c r="B9"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373</v>
      </c>
    </row>
    <row r="4" spans="1:2">
      <c r="A4" s="4" t="s">
        <v>374</v>
      </c>
      <c r="B4" s="5" t="n">
        <v>211575</v>
      </c>
    </row>
    <row r="5" spans="1:2">
      <c r="A5" s="4" t="s">
        <v>375</v>
      </c>
      <c r="B5" s="5" t="n">
        <v>225625</v>
      </c>
    </row>
    <row r="6" spans="1:2">
      <c r="A6" s="4" t="s">
        <v>376</v>
      </c>
    </row>
    <row r="7" spans="1:2">
      <c r="A7" s="3" t="s">
        <v>373</v>
      </c>
    </row>
    <row r="8" spans="1:2">
      <c r="A8" s="4" t="s">
        <v>374</v>
      </c>
      <c r="B8" s="5" t="n">
        <v>214575</v>
      </c>
    </row>
    <row r="9" spans="1:2">
      <c r="A9" s="4" t="s">
        <v>377</v>
      </c>
      <c r="B9" s="5" t="n">
        <v>26050</v>
      </c>
    </row>
    <row r="10" spans="1:2">
      <c r="A10" s="4" t="s">
        <v>378</v>
      </c>
      <c r="B10" s="5" t="n">
        <v>-10500</v>
      </c>
    </row>
    <row r="11" spans="1:2">
      <c r="A11" s="4" t="s">
        <v>379</v>
      </c>
      <c r="B11" s="5" t="n">
        <v>-4500</v>
      </c>
    </row>
    <row r="12" spans="1:2">
      <c r="A12" s="4" t="s">
        <v>375</v>
      </c>
      <c r="B12" s="5" t="n">
        <v>225625</v>
      </c>
    </row>
    <row r="13" spans="1:2">
      <c r="A13" s="3" t="s">
        <v>380</v>
      </c>
    </row>
    <row r="14" spans="1:2">
      <c r="A14" s="4" t="s">
        <v>381</v>
      </c>
      <c r="B14" s="7" t="n">
        <v>177.22</v>
      </c>
    </row>
    <row r="15" spans="1:2">
      <c r="A15" s="4" t="s">
        <v>382</v>
      </c>
      <c r="B15" s="8" t="n">
        <v>154.54</v>
      </c>
    </row>
    <row r="16" spans="1:2">
      <c r="A16" s="4" t="s">
        <v>383</v>
      </c>
      <c r="B16" s="8" t="n">
        <v>125.14</v>
      </c>
    </row>
    <row r="17" spans="1:2">
      <c r="A17" s="4" t="s">
        <v>384</v>
      </c>
      <c r="B17" s="8" t="n">
        <v>164.1</v>
      </c>
    </row>
    <row r="18" spans="1:2">
      <c r="A18" s="4" t="s">
        <v>385</v>
      </c>
      <c r="B18" s="7" t="n">
        <v>177.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90</v>
      </c>
    </row>
    <row r="2" spans="1:2">
      <c r="A2" s="3" t="s">
        <v>387</v>
      </c>
    </row>
    <row r="3" spans="1:2">
      <c r="A3" s="4" t="s">
        <v>388</v>
      </c>
      <c r="B3" s="6" t="n">
        <v>3639099</v>
      </c>
    </row>
    <row r="4" spans="1:2">
      <c r="A4" s="4" t="s">
        <v>389</v>
      </c>
      <c r="B4" s="5" t="n">
        <v>6169469</v>
      </c>
    </row>
    <row r="5" spans="1:2">
      <c r="A5" s="4" t="s">
        <v>390</v>
      </c>
      <c r="B5" s="5" t="n">
        <v>4888910</v>
      </c>
    </row>
    <row r="6" spans="1:2">
      <c r="A6" s="4" t="s">
        <v>391</v>
      </c>
      <c r="B6" s="5" t="n">
        <v>3906761</v>
      </c>
    </row>
    <row r="7" spans="1:2">
      <c r="A7" s="4" t="s">
        <v>392</v>
      </c>
      <c r="B7" s="5" t="n">
        <v>1674718</v>
      </c>
    </row>
    <row r="8" spans="1:2">
      <c r="A8" s="4" t="s">
        <v>393</v>
      </c>
      <c r="B8" s="5" t="n">
        <v>1640745</v>
      </c>
    </row>
    <row r="9" spans="1:2">
      <c r="A9" s="4" t="s">
        <v>117</v>
      </c>
      <c r="B9" s="6" t="n">
        <v>219197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3</v>
      </c>
    </row>
    <row r="3" spans="1:3">
      <c r="A3" s="4" t="s">
        <v>128</v>
      </c>
      <c r="B3" s="6" t="n">
        <v>3655296</v>
      </c>
      <c r="C3" s="6" t="n">
        <v>4109197</v>
      </c>
    </row>
    <row r="4" spans="1:3">
      <c r="A4" s="4" t="s">
        <v>395</v>
      </c>
    </row>
    <row r="5" spans="1:3">
      <c r="A5" s="4" t="s">
        <v>377</v>
      </c>
      <c r="B5" s="5" t="n">
        <v>24048</v>
      </c>
      <c r="C5" s="5" t="n">
        <v>20153</v>
      </c>
    </row>
    <row r="6" spans="1:3">
      <c r="A6" s="4" t="s">
        <v>396</v>
      </c>
    </row>
    <row r="7" spans="1:3">
      <c r="A7" s="4" t="s">
        <v>377</v>
      </c>
      <c r="B7" s="5" t="n">
        <v>24048</v>
      </c>
      <c r="C7" s="5" t="n">
        <v>20153</v>
      </c>
    </row>
    <row r="8" spans="1:3">
      <c r="A8" s="4" t="s">
        <v>128</v>
      </c>
      <c r="B8" s="6" t="n">
        <v>3655296</v>
      </c>
      <c r="C8" s="6" t="n">
        <v>41091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7</v>
      </c>
      <c r="B1" s="2" t="s">
        <v>1</v>
      </c>
    </row>
    <row r="2" spans="1:3">
      <c r="B2" s="2" t="s">
        <v>2</v>
      </c>
      <c r="C2" s="2" t="s">
        <v>57</v>
      </c>
    </row>
    <row r="3" spans="1:3">
      <c r="A3" s="3" t="s">
        <v>387</v>
      </c>
    </row>
    <row r="4" spans="1:3">
      <c r="A4" s="4" t="s">
        <v>398</v>
      </c>
      <c r="B4" s="6" t="n">
        <v>-21919702</v>
      </c>
      <c r="C4" s="6" t="n">
        <v>-22008054</v>
      </c>
    </row>
    <row r="5" spans="1:3">
      <c r="A5" s="4" t="s">
        <v>399</v>
      </c>
      <c r="B5" s="6" t="n">
        <v>28060153</v>
      </c>
      <c r="C5" s="6" t="n">
        <v>22387874</v>
      </c>
    </row>
    <row r="6" spans="1:3">
      <c r="A6" s="4" t="s">
        <v>400</v>
      </c>
    </row>
    <row r="7" spans="1:3">
      <c r="A7" s="3" t="s">
        <v>387</v>
      </c>
    </row>
    <row r="8" spans="1:3">
      <c r="A8" s="4" t="s">
        <v>401</v>
      </c>
      <c r="B8" s="5" t="n">
        <v>243173</v>
      </c>
    </row>
    <row r="9" spans="1:3">
      <c r="A9" s="4" t="s">
        <v>402</v>
      </c>
    </row>
    <row r="10" spans="1:3">
      <c r="A10" s="3" t="s">
        <v>387</v>
      </c>
    </row>
    <row r="11" spans="1:3">
      <c r="A11" s="4" t="s">
        <v>403</v>
      </c>
      <c r="B11"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33545016</v>
      </c>
      <c r="C4" s="6" t="n">
        <v>35927715</v>
      </c>
      <c r="D4" s="6" t="n">
        <v>66124389</v>
      </c>
      <c r="E4" s="6" t="n">
        <v>73709717</v>
      </c>
    </row>
    <row r="5" spans="1:5">
      <c r="A5" s="3" t="s">
        <v>96</v>
      </c>
    </row>
    <row r="6" spans="1:5">
      <c r="A6" s="4" t="s">
        <v>97</v>
      </c>
      <c r="B6" s="5" t="n">
        <v>15624551</v>
      </c>
      <c r="C6" s="5" t="n">
        <v>14572121</v>
      </c>
      <c r="D6" s="5" t="n">
        <v>31593932</v>
      </c>
      <c r="E6" s="5" t="n">
        <v>28959595</v>
      </c>
    </row>
    <row r="7" spans="1:5">
      <c r="A7" s="4" t="s">
        <v>98</v>
      </c>
      <c r="B7" s="5" t="n">
        <v>3543527</v>
      </c>
      <c r="C7" s="5" t="n">
        <v>2822528</v>
      </c>
      <c r="D7" s="5" t="n">
        <v>6788059</v>
      </c>
      <c r="E7" s="5" t="n">
        <v>5786200</v>
      </c>
    </row>
    <row r="8" spans="1:5">
      <c r="A8" s="4" t="s">
        <v>99</v>
      </c>
      <c r="B8" s="5" t="n">
        <v>1447266</v>
      </c>
      <c r="C8" s="5" t="n">
        <v>1302040</v>
      </c>
      <c r="D8" s="5" t="n">
        <v>2817982</v>
      </c>
      <c r="E8" s="5" t="n">
        <v>2511526</v>
      </c>
    </row>
    <row r="9" spans="1:5">
      <c r="A9" s="4" t="s">
        <v>100</v>
      </c>
      <c r="B9" s="5" t="n">
        <v>849676</v>
      </c>
      <c r="C9" s="5" t="n">
        <v>881487</v>
      </c>
      <c r="D9" s="5" t="n">
        <v>1710717</v>
      </c>
      <c r="E9" s="5" t="n">
        <v>1898906</v>
      </c>
    </row>
    <row r="10" spans="1:5">
      <c r="A10" s="4" t="s">
        <v>101</v>
      </c>
      <c r="B10" s="5" t="n">
        <v>21465020</v>
      </c>
      <c r="C10" s="5" t="n">
        <v>19578176</v>
      </c>
      <c r="D10" s="5" t="n">
        <v>42910690</v>
      </c>
      <c r="E10" s="5" t="n">
        <v>39156227</v>
      </c>
    </row>
    <row r="11" spans="1:5">
      <c r="A11" s="4" t="s">
        <v>102</v>
      </c>
      <c r="B11" s="5" t="n">
        <v>12079996</v>
      </c>
      <c r="C11" s="5" t="n">
        <v>16349539</v>
      </c>
      <c r="D11" s="5" t="n">
        <v>23213699</v>
      </c>
      <c r="E11" s="5" t="n">
        <v>34553490</v>
      </c>
    </row>
    <row r="12" spans="1:5">
      <c r="A12" s="4" t="s">
        <v>103</v>
      </c>
      <c r="B12" s="5" t="n">
        <v>6519596</v>
      </c>
      <c r="C12" s="5" t="n">
        <v>3565669</v>
      </c>
      <c r="D12" s="5" t="n">
        <v>20804473</v>
      </c>
      <c r="E12" s="5" t="n">
        <v>2005946</v>
      </c>
    </row>
    <row r="13" spans="1:5">
      <c r="A13" s="4" t="s">
        <v>104</v>
      </c>
      <c r="B13" s="5" t="n">
        <v>18599592</v>
      </c>
      <c r="C13" s="5" t="n">
        <v>19915208</v>
      </c>
      <c r="D13" s="5" t="n">
        <v>44018172</v>
      </c>
      <c r="E13" s="5" t="n">
        <v>36559436</v>
      </c>
    </row>
    <row r="14" spans="1:5">
      <c r="A14" s="4" t="s">
        <v>105</v>
      </c>
      <c r="B14" s="5" t="n">
        <v>4442023</v>
      </c>
      <c r="C14" s="5" t="n">
        <v>5017185</v>
      </c>
      <c r="D14" s="5" t="n">
        <v>10304756</v>
      </c>
      <c r="E14" s="5" t="n">
        <v>8719285</v>
      </c>
    </row>
    <row r="15" spans="1:5">
      <c r="A15" s="4" t="s">
        <v>106</v>
      </c>
      <c r="B15" s="5" t="n">
        <v>14157569</v>
      </c>
      <c r="C15" s="5" t="n">
        <v>14898023</v>
      </c>
      <c r="D15" s="5" t="n">
        <v>33713416</v>
      </c>
      <c r="E15" s="5" t="n">
        <v>27840151</v>
      </c>
    </row>
    <row r="16" spans="1:5">
      <c r="A16" s="4" t="s">
        <v>107</v>
      </c>
      <c r="B16" s="5" t="n">
        <v>962417</v>
      </c>
      <c r="C16" s="5" t="n">
        <v>527655</v>
      </c>
      <c r="D16" s="5" t="n">
        <v>3585622</v>
      </c>
      <c r="E16" s="5" t="n">
        <v>480323</v>
      </c>
    </row>
    <row r="17" spans="1:5">
      <c r="A17" s="4" t="s">
        <v>108</v>
      </c>
      <c r="B17" s="6" t="n">
        <v>13195152</v>
      </c>
      <c r="C17" s="6" t="n">
        <v>14370368</v>
      </c>
      <c r="D17" s="6" t="n">
        <v>30127794</v>
      </c>
      <c r="E17" s="6" t="n">
        <v>27359828</v>
      </c>
    </row>
    <row r="18" spans="1:5">
      <c r="A18" s="3" t="s">
        <v>108</v>
      </c>
    </row>
    <row r="19" spans="1:5">
      <c r="A19" s="4" t="s">
        <v>109</v>
      </c>
      <c r="B19" s="7" t="n">
        <v>3.79</v>
      </c>
      <c r="C19" s="7" t="n">
        <v>4.08</v>
      </c>
      <c r="D19" s="7" t="n">
        <v>8.640000000000001</v>
      </c>
      <c r="E19" s="7" t="n">
        <v>7.81</v>
      </c>
    </row>
    <row r="20" spans="1:5">
      <c r="A20" s="4" t="s">
        <v>110</v>
      </c>
      <c r="B20" s="7" t="n">
        <v>3.79</v>
      </c>
      <c r="C20" s="7" t="n">
        <v>4.08</v>
      </c>
      <c r="D20" s="7" t="n">
        <v>8.640000000000001</v>
      </c>
      <c r="E20" s="7" t="n">
        <v>7.81</v>
      </c>
    </row>
    <row r="21" spans="1:5">
      <c r="A21" s="3" t="s">
        <v>111</v>
      </c>
    </row>
    <row r="22" spans="1:5">
      <c r="A22" s="4" t="s">
        <v>112</v>
      </c>
      <c r="B22" s="5" t="n">
        <v>3478307</v>
      </c>
      <c r="C22" s="5" t="n">
        <v>3518665</v>
      </c>
      <c r="D22" s="5" t="n">
        <v>3486032</v>
      </c>
      <c r="E22" s="5" t="n">
        <v>3503379</v>
      </c>
    </row>
    <row r="23" spans="1:5">
      <c r="A23" s="4" t="s">
        <v>113</v>
      </c>
      <c r="B23" s="5" t="n">
        <v>3478307</v>
      </c>
      <c r="C23" s="5" t="n">
        <v>3519816</v>
      </c>
      <c r="D23" s="5" t="n">
        <v>3486504</v>
      </c>
      <c r="E23" s="5" t="n">
        <v>3505136</v>
      </c>
    </row>
    <row r="24" spans="1:5">
      <c r="A24" s="4" t="s">
        <v>114</v>
      </c>
    </row>
    <row r="25" spans="1:5">
      <c r="A25" s="3" t="s">
        <v>94</v>
      </c>
    </row>
    <row r="26" spans="1:5">
      <c r="A26" s="4" t="s">
        <v>95</v>
      </c>
      <c r="B26" s="6" t="n">
        <v>31510672</v>
      </c>
      <c r="C26" s="6" t="n">
        <v>33526273</v>
      </c>
      <c r="D26" s="6" t="n">
        <v>62023389</v>
      </c>
      <c r="E26" s="6" t="n">
        <v>68157563</v>
      </c>
    </row>
    <row r="27" spans="1:5">
      <c r="A27" s="4" t="s">
        <v>115</v>
      </c>
    </row>
    <row r="28" spans="1:5">
      <c r="A28" s="3" t="s">
        <v>94</v>
      </c>
    </row>
    <row r="29" spans="1:5">
      <c r="A29" s="4" t="s">
        <v>95</v>
      </c>
      <c r="B29" s="6" t="n">
        <v>2034344</v>
      </c>
      <c r="C29" s="6" t="n">
        <v>2401442</v>
      </c>
      <c r="D29" s="6" t="n">
        <v>4101000</v>
      </c>
      <c r="E29" s="6" t="n">
        <v>5552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32"/>
    <col customWidth="1" max="3" min="3" width="21"/>
    <col customWidth="1" max="4" min="4" width="21"/>
  </cols>
  <sheetData>
    <row r="1" spans="1:4">
      <c r="A1" s="1" t="s">
        <v>404</v>
      </c>
      <c r="B1" s="2" t="s">
        <v>1</v>
      </c>
      <c r="C1" s="2" t="s">
        <v>405</v>
      </c>
    </row>
    <row r="2" spans="1:4">
      <c r="B2" s="2" t="s">
        <v>406</v>
      </c>
      <c r="C2" s="2" t="s">
        <v>309</v>
      </c>
      <c r="D2" s="2" t="s">
        <v>407</v>
      </c>
    </row>
    <row r="3" spans="1:4">
      <c r="A3" s="4" t="s">
        <v>408</v>
      </c>
      <c r="B3" s="5" t="n">
        <v>37829</v>
      </c>
    </row>
    <row r="4" spans="1:4">
      <c r="A4" s="4" t="s">
        <v>409</v>
      </c>
      <c r="B4" s="5" t="n">
        <v>1</v>
      </c>
    </row>
    <row r="5" spans="1:4">
      <c r="A5" s="4" t="s">
        <v>410</v>
      </c>
      <c r="B5" s="9" t="n">
        <v>2.7</v>
      </c>
    </row>
    <row r="6" spans="1:4">
      <c r="A6" s="4" t="s">
        <v>411</v>
      </c>
      <c r="B6" s="9" t="n">
        <v>3.3</v>
      </c>
    </row>
    <row r="7" spans="1:4">
      <c r="A7" s="4" t="s">
        <v>412</v>
      </c>
      <c r="C7" s="9" t="n">
        <v>0.4</v>
      </c>
    </row>
    <row r="8" spans="1:4">
      <c r="A8" s="4" t="s">
        <v>413</v>
      </c>
    </row>
    <row r="9" spans="1:4">
      <c r="A9" s="4" t="s">
        <v>410</v>
      </c>
      <c r="D9" s="9" t="n">
        <v>2.9</v>
      </c>
    </row>
    <row r="10" spans="1:4">
      <c r="A10" s="4" t="s">
        <v>411</v>
      </c>
      <c r="D10" s="9"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92</v>
      </c>
      <c r="D1" s="2" t="s">
        <v>1</v>
      </c>
    </row>
    <row r="2" spans="1:5">
      <c r="B2" s="2" t="s">
        <v>2</v>
      </c>
      <c r="C2" s="2" t="s">
        <v>93</v>
      </c>
      <c r="D2" s="2" t="s">
        <v>2</v>
      </c>
      <c r="E2" s="2" t="s">
        <v>93</v>
      </c>
    </row>
    <row r="3" spans="1:5">
      <c r="A3" s="3" t="s">
        <v>213</v>
      </c>
    </row>
    <row r="4" spans="1:5">
      <c r="A4" s="4" t="s">
        <v>415</v>
      </c>
      <c r="B4" s="6" t="n">
        <v>239455</v>
      </c>
      <c r="C4" s="6" t="n">
        <v>238014</v>
      </c>
      <c r="D4" s="6" t="n">
        <v>491528</v>
      </c>
      <c r="E4" s="6" t="n">
        <v>4943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90</v>
      </c>
    </row>
    <row r="2" spans="1:2">
      <c r="A2" s="3" t="s">
        <v>213</v>
      </c>
    </row>
    <row r="3" spans="1:2">
      <c r="A3" s="4" t="s">
        <v>417</v>
      </c>
      <c r="B3" s="6" t="n">
        <v>293175</v>
      </c>
    </row>
    <row r="4" spans="1:2">
      <c r="A4" s="4" t="s">
        <v>389</v>
      </c>
      <c r="B4" s="5" t="n">
        <v>614721</v>
      </c>
    </row>
    <row r="5" spans="1:2">
      <c r="A5" s="4" t="s">
        <v>390</v>
      </c>
      <c r="B5" s="5" t="n">
        <v>624179</v>
      </c>
    </row>
    <row r="6" spans="1:2">
      <c r="A6" s="4" t="s">
        <v>391</v>
      </c>
      <c r="B6" s="5" t="n">
        <v>624179</v>
      </c>
    </row>
    <row r="7" spans="1:2">
      <c r="A7" s="4" t="s">
        <v>392</v>
      </c>
      <c r="B7" s="5" t="n">
        <v>624179</v>
      </c>
    </row>
    <row r="8" spans="1:2">
      <c r="A8" s="4" t="s">
        <v>393</v>
      </c>
      <c r="B8" s="5" t="n">
        <v>780223</v>
      </c>
    </row>
    <row r="9" spans="1:2">
      <c r="A9" s="4" t="s">
        <v>418</v>
      </c>
      <c r="B9" s="6" t="n">
        <v>35606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90</v>
      </c>
    </row>
    <row r="3" spans="1:2">
      <c r="A3" s="3" t="s">
        <v>216</v>
      </c>
    </row>
    <row r="4" spans="1:2">
      <c r="A4" s="4" t="s">
        <v>420</v>
      </c>
      <c r="B4" s="6" t="n">
        <v>2982337</v>
      </c>
    </row>
    <row r="5" spans="1:2">
      <c r="A5" s="4" t="s">
        <v>421</v>
      </c>
      <c r="B5" s="5" t="n">
        <v>0</v>
      </c>
    </row>
    <row r="6" spans="1:2">
      <c r="A6" s="4" t="s">
        <v>422</v>
      </c>
      <c r="B6" s="5" t="n">
        <v>0</v>
      </c>
    </row>
    <row r="7" spans="1:2">
      <c r="A7" s="3" t="s">
        <v>423</v>
      </c>
    </row>
    <row r="8" spans="1:2">
      <c r="A8" s="4" t="s">
        <v>424</v>
      </c>
      <c r="B8" s="5" t="n">
        <v>0</v>
      </c>
    </row>
    <row r="9" spans="1:2">
      <c r="A9" s="4" t="s">
        <v>425</v>
      </c>
      <c r="B9" s="5" t="n">
        <v>-2331711</v>
      </c>
    </row>
    <row r="10" spans="1:2">
      <c r="A10" s="4" t="s">
        <v>426</v>
      </c>
      <c r="B10" s="5" t="n">
        <v>0</v>
      </c>
    </row>
    <row r="11" spans="1:2">
      <c r="A11" s="4" t="s">
        <v>427</v>
      </c>
      <c r="B11" s="6" t="n">
        <v>6506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28</v>
      </c>
      <c r="B1" s="2" t="s">
        <v>92</v>
      </c>
      <c r="D1" s="2" t="s">
        <v>1</v>
      </c>
    </row>
    <row r="2" spans="1:5">
      <c r="B2" s="2" t="s">
        <v>2</v>
      </c>
      <c r="C2" s="2" t="s">
        <v>93</v>
      </c>
      <c r="D2" s="2" t="s">
        <v>2</v>
      </c>
      <c r="E2" s="2" t="s">
        <v>93</v>
      </c>
    </row>
    <row r="3" spans="1:5">
      <c r="A3" s="3" t="s">
        <v>429</v>
      </c>
    </row>
    <row r="4" spans="1:5">
      <c r="A4" s="4" t="s">
        <v>105</v>
      </c>
      <c r="B4" s="6" t="n">
        <v>4442023</v>
      </c>
      <c r="C4" s="6" t="n">
        <v>5017185</v>
      </c>
      <c r="D4" s="6" t="n">
        <v>10304756</v>
      </c>
      <c r="E4" s="6" t="n">
        <v>8719285</v>
      </c>
    </row>
    <row r="5" spans="1:5">
      <c r="A5" s="4" t="s">
        <v>430</v>
      </c>
      <c r="D5" s="4" t="s">
        <v>431</v>
      </c>
      <c r="E5" s="4" t="s">
        <v>432</v>
      </c>
    </row>
    <row r="6" spans="1:5">
      <c r="A6" s="4" t="s">
        <v>433</v>
      </c>
      <c r="D6" s="4" t="s">
        <v>434</v>
      </c>
      <c r="E6" s="4" t="s">
        <v>434</v>
      </c>
    </row>
    <row r="7" spans="1:5">
      <c r="A7" s="4" t="s">
        <v>435</v>
      </c>
    </row>
    <row r="8" spans="1:5">
      <c r="A8" s="3" t="s">
        <v>429</v>
      </c>
    </row>
    <row r="9" spans="1:5">
      <c r="A9" s="4" t="s">
        <v>430</v>
      </c>
      <c r="D9" s="4" t="s">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7</v>
      </c>
      <c r="B1" s="2" t="s">
        <v>92</v>
      </c>
      <c r="D1" s="2" t="s">
        <v>1</v>
      </c>
    </row>
    <row r="2" spans="1:5">
      <c r="B2" s="2" t="s">
        <v>2</v>
      </c>
      <c r="C2" s="2" t="s">
        <v>93</v>
      </c>
      <c r="D2" s="2" t="s">
        <v>2</v>
      </c>
      <c r="E2" s="2" t="s">
        <v>93</v>
      </c>
    </row>
    <row r="3" spans="1:5">
      <c r="A3" s="3" t="s">
        <v>219</v>
      </c>
    </row>
    <row r="4" spans="1:5">
      <c r="A4" s="4" t="s">
        <v>160</v>
      </c>
      <c r="B4" s="6" t="n">
        <v>14157569</v>
      </c>
      <c r="C4" s="6" t="n">
        <v>14898023</v>
      </c>
      <c r="D4" s="6" t="n">
        <v>33713416</v>
      </c>
      <c r="E4" s="6" t="n">
        <v>27840151</v>
      </c>
    </row>
    <row r="5" spans="1:5">
      <c r="A5" s="4" t="s">
        <v>438</v>
      </c>
      <c r="B5" s="5" t="n">
        <v>-962417</v>
      </c>
      <c r="C5" s="5" t="n">
        <v>-527655</v>
      </c>
      <c r="D5" s="5" t="n">
        <v>-3585622</v>
      </c>
      <c r="E5" s="5" t="n">
        <v>-480323</v>
      </c>
    </row>
    <row r="6" spans="1:5">
      <c r="A6" s="4" t="s">
        <v>108</v>
      </c>
      <c r="B6" s="6" t="n">
        <v>13195152</v>
      </c>
      <c r="C6" s="6" t="n">
        <v>14370368</v>
      </c>
      <c r="D6" s="6" t="n">
        <v>30127794</v>
      </c>
      <c r="E6" s="6" t="n">
        <v>27359828</v>
      </c>
    </row>
    <row r="7" spans="1:5">
      <c r="A7" s="3" t="s">
        <v>111</v>
      </c>
    </row>
    <row r="8" spans="1:5">
      <c r="A8" s="4" t="s">
        <v>439</v>
      </c>
      <c r="B8" s="5" t="n">
        <v>3478307</v>
      </c>
      <c r="C8" s="5" t="n">
        <v>3518665</v>
      </c>
      <c r="D8" s="5" t="n">
        <v>3486032</v>
      </c>
      <c r="E8" s="5" t="n">
        <v>3503379</v>
      </c>
    </row>
    <row r="9" spans="1:5">
      <c r="A9" s="4" t="s">
        <v>440</v>
      </c>
      <c r="B9" s="5" t="n">
        <v>0</v>
      </c>
      <c r="C9" s="5" t="n">
        <v>1151</v>
      </c>
      <c r="D9" s="5" t="n">
        <v>472</v>
      </c>
      <c r="E9" s="5" t="n">
        <v>1757</v>
      </c>
    </row>
    <row r="10" spans="1:5">
      <c r="A10" s="4" t="s">
        <v>441</v>
      </c>
      <c r="B10" s="5" t="n">
        <v>3478307</v>
      </c>
      <c r="C10" s="5" t="n">
        <v>3519816</v>
      </c>
      <c r="D10" s="5" t="n">
        <v>3486504</v>
      </c>
      <c r="E10" s="5" t="n">
        <v>3505136</v>
      </c>
    </row>
    <row r="11" spans="1:5">
      <c r="A11" s="3" t="s">
        <v>442</v>
      </c>
    </row>
    <row r="12" spans="1:5">
      <c r="A12" s="4" t="s">
        <v>109</v>
      </c>
      <c r="B12" s="7" t="n">
        <v>3.79</v>
      </c>
      <c r="C12" s="7" t="n">
        <v>4.08</v>
      </c>
      <c r="D12" s="7" t="n">
        <v>8.640000000000001</v>
      </c>
      <c r="E12" s="7" t="n">
        <v>7.81</v>
      </c>
    </row>
    <row r="13" spans="1:5">
      <c r="A13" s="4" t="s">
        <v>110</v>
      </c>
      <c r="B13" s="7" t="n">
        <v>3.79</v>
      </c>
      <c r="C13" s="7" t="n">
        <v>4.08</v>
      </c>
      <c r="D13" s="7" t="n">
        <v>8.640000000000001</v>
      </c>
      <c r="E13" s="7" t="n">
        <v>7.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8"/>
  </cols>
  <sheetData>
    <row r="1" spans="1:5">
      <c r="A1" s="1" t="s">
        <v>116</v>
      </c>
      <c r="B1" s="2" t="s">
        <v>117</v>
      </c>
      <c r="C1" s="2" t="s">
        <v>118</v>
      </c>
      <c r="D1" s="2" t="s">
        <v>119</v>
      </c>
      <c r="E1" s="2" t="s">
        <v>120</v>
      </c>
    </row>
    <row r="2" spans="1:5">
      <c r="A2" s="4" t="s">
        <v>121</v>
      </c>
      <c r="C2" s="5" t="n">
        <v>3470428</v>
      </c>
    </row>
    <row r="3" spans="1:5">
      <c r="A3" s="4" t="s">
        <v>122</v>
      </c>
      <c r="B3" s="6" t="n">
        <v>172443820</v>
      </c>
      <c r="C3" s="6" t="n">
        <v>118209111</v>
      </c>
      <c r="D3" s="6" t="n">
        <v>-19134963</v>
      </c>
      <c r="E3" s="6" t="n">
        <v>73369672</v>
      </c>
    </row>
    <row r="4" spans="1:5">
      <c r="A4" s="3" t="s">
        <v>123</v>
      </c>
    </row>
    <row r="5" spans="1:5">
      <c r="A5" s="4" t="s">
        <v>124</v>
      </c>
      <c r="C5" s="5" t="n">
        <v>61650</v>
      </c>
    </row>
    <row r="6" spans="1:5">
      <c r="A6" s="4" t="s">
        <v>125</v>
      </c>
      <c r="C6" s="6" t="n">
        <v>11917937</v>
      </c>
      <c r="D6" s="5" t="n">
        <v>-11917937</v>
      </c>
    </row>
    <row r="7" spans="1:5">
      <c r="A7" s="4" t="s">
        <v>126</v>
      </c>
      <c r="B7" s="5" t="n">
        <v>3016235</v>
      </c>
      <c r="D7" s="5" t="n">
        <v>3016235</v>
      </c>
    </row>
    <row r="8" spans="1:5">
      <c r="A8" s="4" t="s">
        <v>127</v>
      </c>
      <c r="C8" s="5" t="n">
        <v>20153</v>
      </c>
    </row>
    <row r="9" spans="1:5">
      <c r="A9" s="4" t="s">
        <v>128</v>
      </c>
      <c r="B9" s="5" t="n">
        <v>4109197</v>
      </c>
      <c r="C9" s="6" t="n">
        <v>4109197</v>
      </c>
    </row>
    <row r="10" spans="1:5">
      <c r="A10" s="4" t="s">
        <v>129</v>
      </c>
      <c r="C10" s="5" t="n">
        <v>5242</v>
      </c>
    </row>
    <row r="11" spans="1:5">
      <c r="A11" s="4" t="s">
        <v>130</v>
      </c>
      <c r="B11" s="5" t="n">
        <v>1067125</v>
      </c>
      <c r="C11" s="6" t="n">
        <v>1067125</v>
      </c>
    </row>
    <row r="12" spans="1:5">
      <c r="A12" s="4" t="s">
        <v>131</v>
      </c>
      <c r="C12" s="5" t="n">
        <v>-4439</v>
      </c>
    </row>
    <row r="13" spans="1:5">
      <c r="A13" s="4" t="s">
        <v>132</v>
      </c>
      <c r="B13" s="5" t="n">
        <v>-917163</v>
      </c>
      <c r="C13" s="6" t="n">
        <v>-917163</v>
      </c>
    </row>
    <row r="14" spans="1:5">
      <c r="A14" s="4" t="s">
        <v>133</v>
      </c>
      <c r="C14" s="5" t="n">
        <v>-20400</v>
      </c>
    </row>
    <row r="15" spans="1:5">
      <c r="A15" s="4" t="s">
        <v>134</v>
      </c>
      <c r="C15" s="6" t="n">
        <v>-4016796</v>
      </c>
      <c r="D15" s="5" t="n">
        <v>4016796</v>
      </c>
    </row>
    <row r="16" spans="1:5">
      <c r="A16" s="4" t="s">
        <v>135</v>
      </c>
      <c r="B16" s="5" t="n">
        <v>27359828</v>
      </c>
      <c r="E16" s="5" t="n">
        <v>27359828</v>
      </c>
    </row>
    <row r="17" spans="1:5">
      <c r="A17" s="4" t="s">
        <v>136</v>
      </c>
      <c r="C17" s="5" t="n">
        <v>3532634</v>
      </c>
    </row>
    <row r="18" spans="1:5">
      <c r="A18" s="4" t="s">
        <v>137</v>
      </c>
      <c r="B18" s="5" t="n">
        <v>207079042</v>
      </c>
      <c r="C18" s="6" t="n">
        <v>130369411</v>
      </c>
      <c r="D18" s="5" t="n">
        <v>-24019869</v>
      </c>
      <c r="E18" s="5" t="n">
        <v>100729500</v>
      </c>
    </row>
    <row r="19" spans="1:5">
      <c r="A19" s="4" t="s">
        <v>138</v>
      </c>
      <c r="B19" s="5" t="n">
        <v>20076806</v>
      </c>
    </row>
    <row r="20" spans="1:5">
      <c r="A20" s="3" t="s">
        <v>139</v>
      </c>
    </row>
    <row r="21" spans="1:5">
      <c r="A21" s="4" t="s">
        <v>140</v>
      </c>
      <c r="B21" s="5" t="n">
        <v>480323</v>
      </c>
    </row>
    <row r="22" spans="1:5">
      <c r="A22" s="4" t="s">
        <v>141</v>
      </c>
      <c r="B22" s="5" t="n">
        <v>13776032</v>
      </c>
    </row>
    <row r="23" spans="1:5">
      <c r="A23" s="4" t="s">
        <v>142</v>
      </c>
      <c r="B23" s="5" t="n">
        <v>16444640</v>
      </c>
    </row>
    <row r="24" spans="1:5">
      <c r="A24" s="4" t="s">
        <v>143</v>
      </c>
      <c r="B24" s="5" t="n">
        <v>50777801</v>
      </c>
    </row>
    <row r="25" spans="1:5">
      <c r="A25" s="4" t="s">
        <v>144</v>
      </c>
      <c r="C25" s="5" t="n">
        <v>3518957</v>
      </c>
    </row>
    <row r="26" spans="1:5">
      <c r="A26" s="4" t="s">
        <v>145</v>
      </c>
      <c r="B26" s="5" t="n">
        <v>190892615</v>
      </c>
      <c r="C26" s="6" t="n">
        <v>128441231</v>
      </c>
      <c r="D26" s="5" t="n">
        <v>-23907748</v>
      </c>
      <c r="E26" s="5" t="n">
        <v>86359132</v>
      </c>
    </row>
    <row r="27" spans="1:5">
      <c r="A27" s="3" t="s">
        <v>123</v>
      </c>
    </row>
    <row r="28" spans="1:5">
      <c r="A28" s="4" t="s">
        <v>124</v>
      </c>
      <c r="C28" s="5" t="n">
        <v>29600</v>
      </c>
    </row>
    <row r="29" spans="1:5">
      <c r="A29" s="4" t="s">
        <v>125</v>
      </c>
      <c r="C29" s="6" t="n">
        <v>5162829</v>
      </c>
      <c r="D29" s="5" t="n">
        <v>-5162829</v>
      </c>
    </row>
    <row r="30" spans="1:5">
      <c r="A30" s="4" t="s">
        <v>126</v>
      </c>
      <c r="B30" s="5" t="n">
        <v>1637312</v>
      </c>
      <c r="D30" s="5" t="n">
        <v>1637312</v>
      </c>
    </row>
    <row r="31" spans="1:5">
      <c r="A31" s="4" t="s">
        <v>129</v>
      </c>
      <c r="C31" s="5" t="n">
        <v>2989</v>
      </c>
    </row>
    <row r="32" spans="1:5">
      <c r="A32" s="4" t="s">
        <v>130</v>
      </c>
      <c r="B32" s="5" t="n">
        <v>594346</v>
      </c>
      <c r="C32" s="6" t="n">
        <v>594346</v>
      </c>
    </row>
    <row r="33" spans="1:5">
      <c r="A33" s="4" t="s">
        <v>131</v>
      </c>
      <c r="C33" s="5" t="n">
        <v>2012</v>
      </c>
    </row>
    <row r="34" spans="1:5">
      <c r="A34" s="4" t="s">
        <v>132</v>
      </c>
      <c r="B34" s="5" t="n">
        <v>-415599</v>
      </c>
      <c r="C34" s="6" t="n">
        <v>-415599</v>
      </c>
    </row>
    <row r="35" spans="1:5">
      <c r="A35" s="4" t="s">
        <v>133</v>
      </c>
      <c r="C35" s="5" t="n">
        <v>-16900</v>
      </c>
    </row>
    <row r="36" spans="1:5">
      <c r="A36" s="4" t="s">
        <v>134</v>
      </c>
      <c r="C36" s="6" t="n">
        <v>-3413396</v>
      </c>
      <c r="D36" s="5" t="n">
        <v>3413396</v>
      </c>
    </row>
    <row r="37" spans="1:5">
      <c r="A37" s="4" t="s">
        <v>135</v>
      </c>
      <c r="B37" s="5" t="n">
        <v>14370368</v>
      </c>
      <c r="E37" s="5" t="n">
        <v>14370368</v>
      </c>
    </row>
    <row r="38" spans="1:5">
      <c r="A38" s="4" t="s">
        <v>136</v>
      </c>
      <c r="C38" s="5" t="n">
        <v>3532634</v>
      </c>
    </row>
    <row r="39" spans="1:5">
      <c r="A39" s="4" t="s">
        <v>137</v>
      </c>
      <c r="B39" s="5" t="n">
        <v>207079042</v>
      </c>
      <c r="C39" s="6" t="n">
        <v>130369411</v>
      </c>
      <c r="D39" s="5" t="n">
        <v>-24019869</v>
      </c>
      <c r="E39" s="5" t="n">
        <v>100729500</v>
      </c>
    </row>
    <row r="40" spans="1:5">
      <c r="A40" s="4" t="s">
        <v>146</v>
      </c>
      <c r="B40" s="5" t="n">
        <v>41660307</v>
      </c>
    </row>
    <row r="41" spans="1:5">
      <c r="A41" s="3" t="s">
        <v>139</v>
      </c>
    </row>
    <row r="42" spans="1:5">
      <c r="A42" s="4" t="s">
        <v>140</v>
      </c>
      <c r="B42" s="5" t="n">
        <v>527655</v>
      </c>
    </row>
    <row r="43" spans="1:5">
      <c r="A43" s="4" t="s">
        <v>141</v>
      </c>
      <c r="B43" s="5" t="n">
        <v>8589839</v>
      </c>
    </row>
    <row r="44" spans="1:5">
      <c r="A44" s="4" t="s">
        <v>143</v>
      </c>
      <c r="B44" s="6" t="n">
        <v>50777801</v>
      </c>
    </row>
    <row r="45" spans="1:5">
      <c r="A45" s="4" t="s">
        <v>147</v>
      </c>
      <c r="B45" s="5" t="n">
        <v>3470428</v>
      </c>
      <c r="C45" s="5" t="n">
        <v>3499285</v>
      </c>
    </row>
    <row r="46" spans="1:5">
      <c r="A46" s="4" t="s">
        <v>148</v>
      </c>
      <c r="B46" s="6" t="n">
        <v>195575943</v>
      </c>
      <c r="C46" s="6" t="n">
        <v>124933060</v>
      </c>
      <c r="D46" s="5" t="n">
        <v>-22008054</v>
      </c>
      <c r="E46" s="5" t="n">
        <v>92650937</v>
      </c>
    </row>
    <row r="47" spans="1:5">
      <c r="A47" s="3" t="s">
        <v>123</v>
      </c>
    </row>
    <row r="48" spans="1:5">
      <c r="A48" s="4" t="s">
        <v>124</v>
      </c>
      <c r="C48" s="5" t="n">
        <v>29050</v>
      </c>
    </row>
    <row r="49" spans="1:5">
      <c r="A49" s="4" t="s">
        <v>125</v>
      </c>
      <c r="C49" s="6" t="n">
        <v>4025821</v>
      </c>
      <c r="D49" s="5" t="n">
        <v>-4025821</v>
      </c>
    </row>
    <row r="50" spans="1:5">
      <c r="A50" s="4" t="s">
        <v>126</v>
      </c>
      <c r="B50" s="5" t="n">
        <v>3375716</v>
      </c>
      <c r="D50" s="5" t="n">
        <v>3375716</v>
      </c>
    </row>
    <row r="51" spans="1:5">
      <c r="A51" s="4" t="s">
        <v>127</v>
      </c>
      <c r="C51" s="5" t="n">
        <v>24048</v>
      </c>
    </row>
    <row r="52" spans="1:5">
      <c r="A52" s="4" t="s">
        <v>128</v>
      </c>
      <c r="B52" s="5" t="n">
        <v>3655296</v>
      </c>
      <c r="C52" s="6" t="n">
        <v>3655296</v>
      </c>
    </row>
    <row r="53" spans="1:5">
      <c r="A53" s="4" t="s">
        <v>129</v>
      </c>
      <c r="C53" s="5" t="n">
        <v>8476</v>
      </c>
    </row>
    <row r="54" spans="1:5">
      <c r="A54" s="4" t="s">
        <v>130</v>
      </c>
      <c r="B54" s="5" t="n">
        <v>1221615</v>
      </c>
      <c r="C54" s="6" t="n">
        <v>1221615</v>
      </c>
    </row>
    <row r="55" spans="1:5">
      <c r="A55" s="4" t="s">
        <v>131</v>
      </c>
      <c r="C55" s="5" t="n">
        <v>-4300</v>
      </c>
    </row>
    <row r="56" spans="1:5">
      <c r="A56" s="4" t="s">
        <v>132</v>
      </c>
      <c r="B56" s="5" t="n">
        <v>-602000</v>
      </c>
      <c r="C56" s="6" t="n">
        <v>-602000</v>
      </c>
    </row>
    <row r="57" spans="1:5">
      <c r="A57" s="4" t="s">
        <v>133</v>
      </c>
      <c r="C57" s="5" t="n">
        <v>-4500</v>
      </c>
    </row>
    <row r="58" spans="1:5">
      <c r="A58" s="4" t="s">
        <v>134</v>
      </c>
      <c r="C58" s="6" t="n">
        <v>-738457</v>
      </c>
      <c r="D58" s="5" t="n">
        <v>738457</v>
      </c>
    </row>
    <row r="59" spans="1:5">
      <c r="A59" s="4" t="s">
        <v>149</v>
      </c>
      <c r="C59" s="5" t="n">
        <v>-108595</v>
      </c>
    </row>
    <row r="60" spans="1:5">
      <c r="A60" s="4" t="s">
        <v>150</v>
      </c>
      <c r="B60" s="5" t="n">
        <v>-15659626</v>
      </c>
      <c r="C60" s="6" t="n">
        <v>-15659626</v>
      </c>
    </row>
    <row r="61" spans="1:5">
      <c r="A61" s="4" t="s">
        <v>135</v>
      </c>
      <c r="B61" s="6" t="n">
        <v>30127794</v>
      </c>
      <c r="E61" s="5" t="n">
        <v>30127794</v>
      </c>
    </row>
    <row r="62" spans="1:5">
      <c r="A62" s="4" t="s">
        <v>151</v>
      </c>
      <c r="B62" s="5" t="n">
        <v>3443464</v>
      </c>
      <c r="C62" s="5" t="n">
        <v>3443464</v>
      </c>
    </row>
    <row r="63" spans="1:5">
      <c r="A63" s="4" t="s">
        <v>152</v>
      </c>
      <c r="B63" s="6" t="n">
        <v>217694738</v>
      </c>
      <c r="C63" s="6" t="n">
        <v>116835709</v>
      </c>
      <c r="D63" s="5" t="n">
        <v>-21919702</v>
      </c>
      <c r="E63" s="5" t="n">
        <v>122778731</v>
      </c>
    </row>
    <row r="64" spans="1:5">
      <c r="A64" s="4" t="s">
        <v>153</v>
      </c>
      <c r="B64" s="5" t="n">
        <v>62679687</v>
      </c>
    </row>
    <row r="65" spans="1:5">
      <c r="A65" s="3" t="s">
        <v>139</v>
      </c>
    </row>
    <row r="66" spans="1:5">
      <c r="A66" s="4" t="s">
        <v>140</v>
      </c>
      <c r="B66" s="5" t="n">
        <v>3585622</v>
      </c>
    </row>
    <row r="67" spans="1:5">
      <c r="A67" s="4" t="s">
        <v>141</v>
      </c>
      <c r="B67" s="5" t="n">
        <v>5151829</v>
      </c>
    </row>
    <row r="68" spans="1:5">
      <c r="A68" s="4" t="s">
        <v>142</v>
      </c>
      <c r="B68" s="5" t="n">
        <v>-37340788</v>
      </c>
    </row>
    <row r="69" spans="1:5">
      <c r="A69" s="4" t="s">
        <v>154</v>
      </c>
      <c r="B69" s="5" t="n">
        <v>34076350</v>
      </c>
    </row>
    <row r="70" spans="1:5">
      <c r="A70" s="4" t="s">
        <v>155</v>
      </c>
      <c r="C70" s="5" t="n">
        <v>3494599</v>
      </c>
    </row>
    <row r="71" spans="1:5">
      <c r="A71" s="4" t="s">
        <v>156</v>
      </c>
      <c r="B71" s="5" t="n">
        <v>210410850</v>
      </c>
      <c r="C71" s="6" t="n">
        <v>124484045</v>
      </c>
      <c r="D71" s="5" t="n">
        <v>-23656774</v>
      </c>
      <c r="E71" s="5" t="n">
        <v>109583579</v>
      </c>
    </row>
    <row r="72" spans="1:5">
      <c r="A72" s="3" t="s">
        <v>123</v>
      </c>
    </row>
    <row r="73" spans="1:5">
      <c r="A73" s="4" t="s">
        <v>124</v>
      </c>
      <c r="C73" s="5" t="n">
        <v>4175</v>
      </c>
    </row>
    <row r="74" spans="1:5">
      <c r="A74" s="4" t="s">
        <v>125</v>
      </c>
      <c r="C74" s="6" t="n">
        <v>166521</v>
      </c>
      <c r="D74" s="5" t="n">
        <v>-166521</v>
      </c>
    </row>
    <row r="75" spans="1:5">
      <c r="A75" s="4" t="s">
        <v>126</v>
      </c>
      <c r="B75" s="5" t="n">
        <v>1853743</v>
      </c>
      <c r="D75" s="5" t="n">
        <v>1853743</v>
      </c>
    </row>
    <row r="76" spans="1:5">
      <c r="A76" s="4" t="s">
        <v>129</v>
      </c>
      <c r="C76" s="5" t="n">
        <v>4190</v>
      </c>
    </row>
    <row r="77" spans="1:5">
      <c r="A77" s="4" t="s">
        <v>130</v>
      </c>
      <c r="B77" s="5" t="n">
        <v>589565</v>
      </c>
      <c r="C77" s="6" t="n">
        <v>589565</v>
      </c>
    </row>
    <row r="78" spans="1:5">
      <c r="A78" s="4" t="s">
        <v>131</v>
      </c>
      <c r="C78" s="5" t="n">
        <v>4300</v>
      </c>
    </row>
    <row r="79" spans="1:5">
      <c r="A79" s="4" t="s">
        <v>132</v>
      </c>
      <c r="B79" s="5" t="n">
        <v>-602000</v>
      </c>
      <c r="C79" s="6" t="n">
        <v>-602000</v>
      </c>
    </row>
    <row r="80" spans="1:5">
      <c r="A80" s="4" t="s">
        <v>133</v>
      </c>
      <c r="C80" s="5" t="n">
        <v>-250</v>
      </c>
    </row>
    <row r="81" spans="1:5">
      <c r="A81" s="4" t="s">
        <v>134</v>
      </c>
      <c r="C81" s="6" t="n">
        <v>-49850</v>
      </c>
      <c r="D81" s="5" t="n">
        <v>49850</v>
      </c>
    </row>
    <row r="82" spans="1:5">
      <c r="A82" s="4" t="s">
        <v>149</v>
      </c>
      <c r="C82" s="5" t="n">
        <v>-54950</v>
      </c>
    </row>
    <row r="83" spans="1:5">
      <c r="A83" s="4" t="s">
        <v>150</v>
      </c>
      <c r="B83" s="5" t="n">
        <v>-7752572</v>
      </c>
      <c r="C83" s="6" t="n">
        <v>-7752572</v>
      </c>
    </row>
    <row r="84" spans="1:5">
      <c r="A84" s="4" t="s">
        <v>135</v>
      </c>
      <c r="B84" s="6" t="n">
        <v>13195152</v>
      </c>
      <c r="E84" s="5" t="n">
        <v>13195152</v>
      </c>
    </row>
    <row r="85" spans="1:5">
      <c r="A85" s="4" t="s">
        <v>151</v>
      </c>
      <c r="B85" s="5" t="n">
        <v>3443464</v>
      </c>
      <c r="C85" s="5" t="n">
        <v>3443464</v>
      </c>
    </row>
    <row r="86" spans="1:5">
      <c r="A86" s="4" t="s">
        <v>152</v>
      </c>
      <c r="B86" s="6" t="n">
        <v>217694738</v>
      </c>
      <c r="C86" s="6" t="n">
        <v>116835709</v>
      </c>
      <c r="D86" s="6" t="n">
        <v>-21919702</v>
      </c>
      <c r="E86" s="6" t="n">
        <v>122778731</v>
      </c>
    </row>
    <row r="87" spans="1:5">
      <c r="A87" s="4" t="s">
        <v>157</v>
      </c>
      <c r="B87" s="5" t="n">
        <v>36249454</v>
      </c>
    </row>
    <row r="88" spans="1:5">
      <c r="A88" s="3" t="s">
        <v>139</v>
      </c>
    </row>
    <row r="89" spans="1:5">
      <c r="A89" s="4" t="s">
        <v>140</v>
      </c>
      <c r="B89" s="5" t="n">
        <v>962417</v>
      </c>
    </row>
    <row r="90" spans="1:5">
      <c r="A90" s="4" t="s">
        <v>141</v>
      </c>
      <c r="B90" s="5" t="n">
        <v>6880706</v>
      </c>
    </row>
    <row r="91" spans="1:5">
      <c r="A91" s="4" t="s">
        <v>142</v>
      </c>
      <c r="B91" s="5" t="n">
        <v>-10016227</v>
      </c>
    </row>
    <row r="92" spans="1:5">
      <c r="A92" s="4" t="s">
        <v>154</v>
      </c>
      <c r="B92" s="6" t="n">
        <v>34076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3</v>
      </c>
    </row>
    <row r="3" spans="1:3">
      <c r="A3" s="3" t="s">
        <v>159</v>
      </c>
    </row>
    <row r="4" spans="1:3">
      <c r="A4" s="4" t="s">
        <v>160</v>
      </c>
      <c r="B4" s="6" t="n">
        <v>33713416</v>
      </c>
      <c r="C4" s="6" t="n">
        <v>27840151</v>
      </c>
    </row>
    <row r="5" spans="1:3">
      <c r="A5" s="3" t="s">
        <v>161</v>
      </c>
    </row>
    <row r="6" spans="1:3">
      <c r="A6" s="4" t="s">
        <v>162</v>
      </c>
      <c r="B6" s="5" t="n">
        <v>569896</v>
      </c>
      <c r="C6" s="5" t="n">
        <v>574457</v>
      </c>
    </row>
    <row r="7" spans="1:3">
      <c r="A7" s="4" t="s">
        <v>163</v>
      </c>
      <c r="B7" s="5" t="n">
        <v>4597331</v>
      </c>
      <c r="C7" s="5" t="n">
        <v>4083360</v>
      </c>
    </row>
    <row r="8" spans="1:3">
      <c r="A8" s="4" t="s">
        <v>164</v>
      </c>
      <c r="B8" s="5" t="n">
        <v>-3094071</v>
      </c>
      <c r="C8" s="5" t="n">
        <v>-1608910</v>
      </c>
    </row>
    <row r="9" spans="1:3">
      <c r="A9" s="4" t="s">
        <v>165</v>
      </c>
      <c r="B9" s="5" t="n">
        <v>-513313</v>
      </c>
      <c r="C9" s="5" t="n">
        <v>4554773</v>
      </c>
    </row>
    <row r="10" spans="1:3">
      <c r="A10" s="4" t="s">
        <v>166</v>
      </c>
      <c r="B10" s="5" t="n">
        <v>-823883</v>
      </c>
      <c r="C10" s="5" t="n">
        <v>-1253988</v>
      </c>
    </row>
    <row r="11" spans="1:3">
      <c r="A11" s="4" t="s">
        <v>167</v>
      </c>
      <c r="B11" s="5" t="n">
        <v>-16091598</v>
      </c>
      <c r="C11" s="5" t="n">
        <v>644680</v>
      </c>
    </row>
    <row r="12" spans="1:3">
      <c r="A12" s="4" t="s">
        <v>168</v>
      </c>
      <c r="B12" s="5" t="n">
        <v>17041017</v>
      </c>
      <c r="C12" s="5" t="n">
        <v>-46416866</v>
      </c>
    </row>
    <row r="13" spans="1:3">
      <c r="A13" s="4" t="s">
        <v>169</v>
      </c>
      <c r="B13" s="5" t="n">
        <v>-12078871</v>
      </c>
      <c r="C13" s="5" t="n">
        <v>-6853303</v>
      </c>
    </row>
    <row r="14" spans="1:3">
      <c r="A14" s="4" t="s">
        <v>170</v>
      </c>
      <c r="B14" s="5" t="n">
        <v>5672279</v>
      </c>
      <c r="C14" s="5" t="n">
        <v>3968960</v>
      </c>
    </row>
    <row r="15" spans="1:3">
      <c r="A15" s="4" t="s">
        <v>171</v>
      </c>
      <c r="B15" s="5" t="n">
        <v>-182455</v>
      </c>
      <c r="C15" s="5" t="n">
        <v>7129382</v>
      </c>
    </row>
    <row r="16" spans="1:3">
      <c r="A16" s="4" t="s">
        <v>172</v>
      </c>
      <c r="B16" s="5" t="n">
        <v>28809748</v>
      </c>
      <c r="C16" s="5" t="n">
        <v>-7337304</v>
      </c>
    </row>
    <row r="17" spans="1:3">
      <c r="A17" s="3" t="s">
        <v>173</v>
      </c>
    </row>
    <row r="18" spans="1:3">
      <c r="A18" s="4" t="s">
        <v>174</v>
      </c>
      <c r="B18" s="5" t="n">
        <v>-131734</v>
      </c>
      <c r="C18" s="5" t="n">
        <v>-593989</v>
      </c>
    </row>
    <row r="19" spans="1:3">
      <c r="A19" s="4" t="s">
        <v>175</v>
      </c>
      <c r="B19" s="5" t="n">
        <v>-5973680</v>
      </c>
      <c r="C19" s="5" t="n">
        <v>-3286872</v>
      </c>
    </row>
    <row r="20" spans="1:3">
      <c r="A20" s="4" t="s">
        <v>176</v>
      </c>
      <c r="B20" s="5" t="n">
        <v>35729336</v>
      </c>
      <c r="C20" s="5" t="n">
        <v>1508543</v>
      </c>
    </row>
    <row r="21" spans="1:3">
      <c r="A21" s="4" t="s">
        <v>177</v>
      </c>
      <c r="B21" s="5" t="n">
        <v>-22723853</v>
      </c>
      <c r="C21" s="5" t="n">
        <v>0</v>
      </c>
    </row>
    <row r="22" spans="1:3">
      <c r="A22" s="4" t="s">
        <v>178</v>
      </c>
      <c r="B22" s="5" t="n">
        <v>6900069</v>
      </c>
      <c r="C22" s="5" t="n">
        <v>-2372318</v>
      </c>
    </row>
    <row r="23" spans="1:3">
      <c r="A23" s="3" t="s">
        <v>179</v>
      </c>
    </row>
    <row r="24" spans="1:3">
      <c r="A24" s="4" t="s">
        <v>180</v>
      </c>
      <c r="B24" s="5" t="n">
        <v>-602000</v>
      </c>
      <c r="C24" s="5" t="n">
        <v>-917163</v>
      </c>
    </row>
    <row r="25" spans="1:3">
      <c r="A25" s="4" t="s">
        <v>181</v>
      </c>
      <c r="B25" s="5" t="n">
        <v>8396769</v>
      </c>
      <c r="C25" s="5" t="n">
        <v>12251682</v>
      </c>
    </row>
    <row r="26" spans="1:3">
      <c r="A26" s="4" t="s">
        <v>150</v>
      </c>
      <c r="B26" s="5" t="n">
        <v>-15659626</v>
      </c>
      <c r="C26" s="5" t="n">
        <v>0</v>
      </c>
    </row>
    <row r="27" spans="1:3">
      <c r="A27" s="4" t="s">
        <v>182</v>
      </c>
      <c r="B27" s="5" t="n">
        <v>-7864857</v>
      </c>
      <c r="C27" s="5" t="n">
        <v>11334519</v>
      </c>
    </row>
    <row r="28" spans="1:3">
      <c r="A28" s="3" t="s">
        <v>183</v>
      </c>
    </row>
    <row r="29" spans="1:3">
      <c r="A29" s="4" t="s">
        <v>184</v>
      </c>
      <c r="B29" s="5" t="n">
        <v>27844960</v>
      </c>
      <c r="C29" s="5" t="n">
        <v>1624897</v>
      </c>
    </row>
    <row r="30" spans="1:3">
      <c r="A30" s="4" t="s">
        <v>185</v>
      </c>
      <c r="B30" s="5" t="n">
        <v>84430059</v>
      </c>
      <c r="C30" s="5" t="n">
        <v>76602108</v>
      </c>
    </row>
    <row r="31" spans="1:3">
      <c r="A31" s="4" t="s">
        <v>186</v>
      </c>
      <c r="B31" s="5" t="n">
        <v>112275019</v>
      </c>
      <c r="C31" s="5" t="n">
        <v>78227005</v>
      </c>
    </row>
    <row r="32" spans="1:3">
      <c r="A32" s="3" t="s">
        <v>187</v>
      </c>
    </row>
    <row r="33" spans="1:3">
      <c r="A33" s="4" t="s">
        <v>188</v>
      </c>
      <c r="B33" s="5" t="n">
        <v>11641951</v>
      </c>
      <c r="C33" s="5" t="n">
        <v>5418500</v>
      </c>
    </row>
    <row r="34" spans="1:3">
      <c r="A34" s="3" t="s">
        <v>189</v>
      </c>
    </row>
    <row r="35" spans="1:3">
      <c r="A35" s="4" t="s">
        <v>190</v>
      </c>
      <c r="B35" s="5" t="n">
        <v>3655296</v>
      </c>
      <c r="C35" s="5" t="n">
        <v>4109197</v>
      </c>
    </row>
    <row r="36" spans="1:3">
      <c r="A36" s="4" t="s">
        <v>191</v>
      </c>
      <c r="B36" s="5" t="n">
        <v>0</v>
      </c>
      <c r="C36" s="5" t="n">
        <v>1989803</v>
      </c>
    </row>
    <row r="37" spans="1:3">
      <c r="A37" s="4" t="s">
        <v>192</v>
      </c>
      <c r="B37" s="6" t="n">
        <v>-3244940</v>
      </c>
      <c r="C37" s="6" t="n">
        <v>1524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5:02Z</dcterms:created>
  <dcterms:modified xmlns:dcterms="http://purl.org/dc/terms/" xmlns:xsi="http://www.w3.org/2001/XMLSchema-instance" xsi:type="dcterms:W3CDTF">2019-07-31T16:05:02Z</dcterms:modified>
</cp:coreProperties>
</file>